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llaboration Revenue"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on Revenue (Tables)" sheetId="23" state="visible" r:id="rId23"/>
    <sheet xmlns:r="http://schemas.openxmlformats.org/officeDocument/2006/relationships" name="Balance Sheet Details (Tables)" sheetId="24" state="visible" r:id="rId24"/>
    <sheet xmlns:r="http://schemas.openxmlformats.org/officeDocument/2006/relationships" name="Property and Equipment, Net (Ta"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Details Textual)" sheetId="30" state="visible" r:id="rId30"/>
    <sheet xmlns:r="http://schemas.openxmlformats.org/officeDocument/2006/relationships" name="Summary of Significant Accoun_4" sheetId="31" state="visible" r:id="rId31"/>
    <sheet xmlns:r="http://schemas.openxmlformats.org/officeDocument/2006/relationships" name="Schedule of Cash and Cash Equiv" sheetId="32" state="visible" r:id="rId32"/>
    <sheet xmlns:r="http://schemas.openxmlformats.org/officeDocument/2006/relationships" name="Collaboration Revenue - Summary" sheetId="33" state="visible" r:id="rId33"/>
    <sheet xmlns:r="http://schemas.openxmlformats.org/officeDocument/2006/relationships" name="Collaboration Revenue (Details " sheetId="34" state="visible" r:id="rId34"/>
    <sheet xmlns:r="http://schemas.openxmlformats.org/officeDocument/2006/relationships" name="Collaboration Revenue - Summa_2" sheetId="35" state="visible" r:id="rId35"/>
    <sheet xmlns:r="http://schemas.openxmlformats.org/officeDocument/2006/relationships" name="Collaboration Revenue (Detail_2" sheetId="36" state="visible" r:id="rId36"/>
    <sheet xmlns:r="http://schemas.openxmlformats.org/officeDocument/2006/relationships" name="Balance Sheet Details - Schedul"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Debt (Details Textual)" sheetId="40" state="visible" r:id="rId40"/>
    <sheet xmlns:r="http://schemas.openxmlformats.org/officeDocument/2006/relationships" name="Debt - Summary of Final Payment" sheetId="41" state="visible" r:id="rId41"/>
    <sheet xmlns:r="http://schemas.openxmlformats.org/officeDocument/2006/relationships" name="Stockholders' Equity (Details T" sheetId="42" state="visible" r:id="rId42"/>
    <sheet xmlns:r="http://schemas.openxmlformats.org/officeDocument/2006/relationships" name="Share-Based Compensation (Detai" sheetId="43" state="visible" r:id="rId43"/>
    <sheet xmlns:r="http://schemas.openxmlformats.org/officeDocument/2006/relationships" name="Share-Based Compensation (Det_2" sheetId="44" state="visible" r:id="rId44"/>
    <sheet xmlns:r="http://schemas.openxmlformats.org/officeDocument/2006/relationships" name="Share-Based Compensation (Det_3" sheetId="45" state="visible" r:id="rId45"/>
    <sheet xmlns:r="http://schemas.openxmlformats.org/officeDocument/2006/relationships" name="Share-Based Compensation (Det_4"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Related Party Transactions - Ul" sheetId="54" state="visible" r:id="rId54"/>
    <sheet xmlns:r="http://schemas.openxmlformats.org/officeDocument/2006/relationships" name="Related Party Transactions - Eq" sheetId="55" state="visible" r:id="rId55"/>
    <sheet xmlns:r="http://schemas.openxmlformats.org/officeDocument/2006/relationships" name="Litigation (Details Textual)"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727">
  <si>
    <t>Document and Entity Information - USD ($) $ in Millions</t>
  </si>
  <si>
    <t>12 Months Ended</t>
  </si>
  <si>
    <t>Dec. 31, 2019</t>
  </si>
  <si>
    <t>Mar. 0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RCT</t>
  </si>
  <si>
    <t>Entity Registrant Name</t>
  </si>
  <si>
    <t>ARCTURUS THERAPEUTICS HOLDINGS INC.</t>
  </si>
  <si>
    <t>Entity Central Index Key</t>
  </si>
  <si>
    <t>0001768224</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Well-known Seasoned Issuer</t>
  </si>
  <si>
    <t>No</t>
  </si>
  <si>
    <t>Entity Voluntary Filers</t>
  </si>
  <si>
    <t>Entity Interactive Data Current</t>
  </si>
  <si>
    <t>Title of 12(b) Security</t>
  </si>
  <si>
    <t>Common Stock, par value $0.001 per share</t>
  </si>
  <si>
    <t>Security Exchange Name</t>
  </si>
  <si>
    <t>NASDAQ</t>
  </si>
  <si>
    <t>Entity File Number</t>
  </si>
  <si>
    <t>001-38942</t>
  </si>
  <si>
    <t>Entity Incorporation, State or Country Code</t>
  </si>
  <si>
    <t>DE</t>
  </si>
  <si>
    <t>Entity Tax Identification Number</t>
  </si>
  <si>
    <t>32-0595345</t>
  </si>
  <si>
    <t>Entity Address, Address Line One</t>
  </si>
  <si>
    <t>10628 Science Center Drive</t>
  </si>
  <si>
    <t>Entity Address, Address Line Two</t>
  </si>
  <si>
    <t>Suite 250</t>
  </si>
  <si>
    <t>Entity Address, City or Town</t>
  </si>
  <si>
    <t>San Diego</t>
  </si>
  <si>
    <t>Entity Address, State or Province</t>
  </si>
  <si>
    <t>CA</t>
  </si>
  <si>
    <t>Entity Address, Postal Zip Code</t>
  </si>
  <si>
    <t>92121</t>
  </si>
  <si>
    <t>City Area Code</t>
  </si>
  <si>
    <t>858</t>
  </si>
  <si>
    <t>Local Phone Number</t>
  </si>
  <si>
    <t>900-2660</t>
  </si>
  <si>
    <t>Entity Common Stock, Shares Outstanding</t>
  </si>
  <si>
    <t>Entity Public Float</t>
  </si>
  <si>
    <t>Document Transition Report</t>
  </si>
  <si>
    <t>Document Annual Report</t>
  </si>
  <si>
    <t>CONSOLIDATED BALANCE SHEETS - USD ($)</t>
  </si>
  <si>
    <t>Dec. 31, 2018</t>
  </si>
  <si>
    <t>Current assets:</t>
  </si>
  <si>
    <t>Cash and cash equivalents</t>
  </si>
  <si>
    <t>Accounts receivable</t>
  </si>
  <si>
    <t>Prepaid expenses and other current assets</t>
  </si>
  <si>
    <t>Total current assets</t>
  </si>
  <si>
    <t>Property and equipment, net</t>
  </si>
  <si>
    <t>Operating lease right-of-use asset, net</t>
  </si>
  <si>
    <t>Equity-method investment</t>
  </si>
  <si>
    <t>Non-current restricted cash</t>
  </si>
  <si>
    <t>Total assets</t>
  </si>
  <si>
    <t>Current liabilities:</t>
  </si>
  <si>
    <t>Accounts payable</t>
  </si>
  <si>
    <t>Accrued liabilities</t>
  </si>
  <si>
    <t>Deferred revenue</t>
  </si>
  <si>
    <t>Total current liabilities</t>
  </si>
  <si>
    <t>Deferred revenue, net of current portion</t>
  </si>
  <si>
    <t>Long-term debt</t>
  </si>
  <si>
    <t>Operating lease liability, net of current portion</t>
  </si>
  <si>
    <t>Deferred rent</t>
  </si>
  <si>
    <t>Total liabilities</t>
  </si>
  <si>
    <t>Commitments and contingencies (Note 11)</t>
  </si>
  <si>
    <t xml:space="preserve"> </t>
  </si>
  <si>
    <t>Stockholders’ equity:</t>
  </si>
  <si>
    <t>Common stock: $0.001 par value; 30,000 shares authorized; 15,138 issued and outstanding at December 31, 2019; NIS 0.07 par value; 30,000 shares authorized, 10,762 issued, 10,719 outstanding and 43 held in treasury at December 31, 2018;</t>
  </si>
  <si>
    <t>Additional paid-in capital</t>
  </si>
  <si>
    <t>Accumulated deficit</t>
  </si>
  <si>
    <t>Total stockholders’ equity</t>
  </si>
  <si>
    <t>Total liabilities and stockholders’ equity</t>
  </si>
  <si>
    <t>CONSOLIDATED BALANCE SHEETS (Parenthetical)</t>
  </si>
  <si>
    <t>Dec. 31, 2019$ / sharesshares</t>
  </si>
  <si>
    <t>Dec. 31, 2018₪ / sharesshares</t>
  </si>
  <si>
    <t>Statement Of Financial Position [Abstract]</t>
  </si>
  <si>
    <t>Common stock, par value | (per share)</t>
  </si>
  <si>
    <t>Common stock, shares authorized</t>
  </si>
  <si>
    <t>Treasury shares</t>
  </si>
  <si>
    <t>Common stock, shares issued</t>
  </si>
  <si>
    <t>Common stock, shares outstanding</t>
  </si>
  <si>
    <t>CONSOLIDATED STATEMENTS OF OPERATIONS AND COMPREHENSIVE LOSS - USD ($) shares in Thousands, $ in Thousands</t>
  </si>
  <si>
    <t>Statement Of Income And Comprehensive Income [Abstract]</t>
  </si>
  <si>
    <t>Collaboration revenue</t>
  </si>
  <si>
    <t>Operating expenses:</t>
  </si>
  <si>
    <t>Research and development, net</t>
  </si>
  <si>
    <t>General and administrative</t>
  </si>
  <si>
    <t>Total operating expenses</t>
  </si>
  <si>
    <t>Loss from operations</t>
  </si>
  <si>
    <t>Loss from equity-method investment</t>
  </si>
  <si>
    <t>Finance (expense) income, net</t>
  </si>
  <si>
    <t>Net loss</t>
  </si>
  <si>
    <t>Net loss per share, basic and diluted</t>
  </si>
  <si>
    <t>Weighted-average shares outstanding, basic and diluted</t>
  </si>
  <si>
    <t>Comprehensive loss:</t>
  </si>
  <si>
    <t>Unrealized gain on short-term investments</t>
  </si>
  <si>
    <t>Comprehensive loss</t>
  </si>
  <si>
    <t>STATEMENTS OF CHANGES IN STOCKHOLDERS' EQUITY - USD ($) $ in Thousands</t>
  </si>
  <si>
    <t>Total</t>
  </si>
  <si>
    <t>Common Stock [Member]</t>
  </si>
  <si>
    <t>Additional Paid-In Capital [Member]</t>
  </si>
  <si>
    <t>Accumulated Other Comprehensive Loss [Member]</t>
  </si>
  <si>
    <t>Accumulated Deficit [Member]</t>
  </si>
  <si>
    <t>Balance at Dec. 31, 2017</t>
  </si>
  <si>
    <t>Balance (in shares) at Dec. 31, 2017</t>
  </si>
  <si>
    <t>Share-based compensation</t>
  </si>
  <si>
    <t>Issuance of common stock upon exercise of stock options</t>
  </si>
  <si>
    <t>Issuance of common stock upon exercise of stock options (in shares)</t>
  </si>
  <si>
    <t>Balance at Dec. 31, 2018</t>
  </si>
  <si>
    <t>Balance (in shares) at Dec. 31, 2018</t>
  </si>
  <si>
    <t>Redomiciliation share exchange</t>
  </si>
  <si>
    <t>Redomiciliation share exchange (in shares)</t>
  </si>
  <si>
    <t>Issuance of restricted common stock and option, net of issuance costs</t>
  </si>
  <si>
    <t>Issuance of restricted common stock and option, net of issuance costs (in shares)</t>
  </si>
  <si>
    <t>Issuance of common stock, net of issuance costs</t>
  </si>
  <si>
    <t>Issuance of common stock, net of issuance costs (in shares)</t>
  </si>
  <si>
    <t>Effect of adoption of ASU 2014-09</t>
  </si>
  <si>
    <t>Balance at Dec. 31, 2019</t>
  </si>
  <si>
    <t>Balance (in shares) at Dec. 31, 2019</t>
  </si>
  <si>
    <t>CONSOLIDATED STATEMENTS OF CASH FLOWS - USD ($) $ in Thousands</t>
  </si>
  <si>
    <t>OPERATING ACTIVITIES:</t>
  </si>
  <si>
    <t>Adjustments to reconcile net loss to net cash used in operating activities:</t>
  </si>
  <si>
    <t>Depreciation and amortization</t>
  </si>
  <si>
    <t>Share-based compensation expense</t>
  </si>
  <si>
    <t>Other non-cash expenses</t>
  </si>
  <si>
    <t>Changes in operating assets and liabilities:</t>
  </si>
  <si>
    <t>Prepaid expenses and other assets</t>
  </si>
  <si>
    <t>Net cash used in operating activities</t>
  </si>
  <si>
    <t>INVESTING ACTIVITIES:</t>
  </si>
  <si>
    <t>Acquisition of property and equipment</t>
  </si>
  <si>
    <t>Purchases of short-term investments</t>
  </si>
  <si>
    <t>Proceeds from maturities of short-term investments</t>
  </si>
  <si>
    <t>Net cash (used in) provided by investing activities</t>
  </si>
  <si>
    <t>FINANCING ACTIVITIES:</t>
  </si>
  <si>
    <t>Proceeds from long-term debt, net of lender fees</t>
  </si>
  <si>
    <t>Proceeds from exercise of stock options</t>
  </si>
  <si>
    <t>Proceeds from issuance of restricted common stock and option, net of issuance costs</t>
  </si>
  <si>
    <t>Proceeds from issuance of common stock, net of issuance costs</t>
  </si>
  <si>
    <t>Net cash provided by financing activities</t>
  </si>
  <si>
    <t>NET IN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Non-cash investing activities</t>
  </si>
  <si>
    <t>Right-of-use asset obtained in exchange for lease liabilities</t>
  </si>
  <si>
    <t>Sale of intangible assets for equity method investment</t>
  </si>
  <si>
    <t>Purchase of property and equipment in accounts payable</t>
  </si>
  <si>
    <t>Release of repurchase liability for restricted shares</t>
  </si>
  <si>
    <t>Organization</t>
  </si>
  <si>
    <t>Organization Consolidation And Presentation Of Financial Statements [Abstract]</t>
  </si>
  <si>
    <t xml:space="preserve">Note 1. Description of Business Arcturus Therapeutics Holdings Inc. (the “Company”) is a messenger RNA medicines company focused on significant opportunities within liver and respiratory rare diseases, and the development of infectious disease vaccines utilizing our Self-Transcribing and Replicating RNA (“STARR”) technology. The financial statements for periods prior to June 17, 2019 Arcturus Therapeutics Ltd. Recent Developments In May 2019, shareholders of Arcturus Therapeutics Ltd. (“Arcturus Israel”) approved the Redomiciliation to the United States (the “Redomiciliation”). In connection therewith, in February 2019, Arcturus Israel entered into a share exchange agreement (the “Exchange Agreement”) with Arcturus Therapeutics Holdings Inc., a newly established Delaware corporation. In June 2019, pursuant to the terms of the Exchange Agreement, all issued ordinary shares and options to purchase ordinary shares of Arcturus Israel were exchanged on a one-for-one basis for newly issued shares of common stock and options to purchase common stock, respectively, of the Company, resulting in Arcturus Israel becoming a subsidiary of the Company. In June 2019, Arcturus Israel’s ordinary shares were delisted from trading on Nasdaq and the Company’s shares commenced trading on Nasdaq under the symbol “ARCT.” Arcturus Israel is now a wholly-owned subsidiary of the Company, which is the successor to Arcturus Israel. Proceedings to liquidate Arcturus Israel are now pending in Israeli court. On October 30, 2019, the Company amended its loan agreement with Western Alliance Bank (the “Bank”). See “Note 7. Long-term debt with Western Alliance Bank” See “Note 8 Stockholders’ Equity – Registered Direct Offerings” See “Note 14 Subsequent Events” Going Concern The Company’s activities since inception have consisted principally of performing research and development activities and raising capital. The Company’s activities are subject to significant risks and uncertainties, including failing to secure additional funding before the Company achieves sustainable revenues and profit from operations. The Company is a preclinical bioscience company that is dependent on obtaining external equity and debt financings to fund its operations. Historically, the Company’s primary source of financing has been through the sale of its securities, through issuance of debt and through collaboration agreements. On June 18, 2019, the Company entered into a Third Amendment to the Research Collaboration and License Agreement with Ultragenyx Pharmaceutical Inc. (“Ultragenyx”), from which the Company received $24.0 million from Ultragenyx’s purchase of common stock and a $6.0 million upfront payment. Furthermore, in separate offerings, the Company raised total net proceeds of $21.4 million during the third quarter of 2019 through the sale of equity securities.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experienced net losses since its inception and as of December 31, 2019 has an accumulated deficit of $71.7 million. </t>
  </si>
  <si>
    <t>Summary of Significant Accounting Policies</t>
  </si>
  <si>
    <t>Accounting Policies [Abstract]</t>
  </si>
  <si>
    <t>Note 2. Basis of Presentation and Principles of Consolidation The accompanying consolidated financial statements include the accounts of Arcturus Therapeutics Holdings Inc. and its subsidiaries. All intercompany accounts and transactions have been eliminated in consolidation. These consolidated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leases, expense accruals, and other matter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knowledge of current events and actions the Company may undertake in the future, actual results could materially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Cash and Cash Equivalents Cash equivalents are short-term highly liquid investments that are readily convertible to cash with original maturities of three months or less at the date of purchase. Restricted cash Restricted cash represents cash required to be set aside as security for lease payments and to maintain a letter of credit for the benefit of the landlord for the Company’s offices. 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Note 4). Observable inputs are inputs that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counts Receivable Accounts receivable are recorded at the net invoice value and are non-interest bearing. The Company considers receivables past due based on the contractual payment terms. The Company reserves for specific receivables if collectability is no longer reasonably assured. Estimates for allowances for doubtful accounts are determined based on existing contractual obligations, historical payment patterns, and individual customer circumstances. No Concentration of Credit Risk and Significant Customers Financial instruments, which potentially subject the Company to concentrations of credit risk, consist of cash and cash equivalents. The Company limits its exposure to credit loss by placing its cash and cash equivalents with high credit quality financial institutions in instruments with short maturities. There was one customer that comprised 98% of the total accounts receivable balance at December 31, 2019 and one customer that comprised 96% of the total accounts receivable balance at December 31, 2018. For the year ended December 31, 2019, the Company’s top four customers collectively Intangible Assets Held for Sale and Equity Method Investment At the end of the second quarter of 2018, the Company completed the sale of its intangible assets related to the ADAIR technology. Pursuant to the asset purchase agreement for ADAIR, the Company received a 30% ownership interest in the common stock of a privately held company in consideration for the sale of the ADAIR technology. As this ownership interest is greater than 20% and one executive of the Company holds a seat on the investee’s board of directors, the Company has the ability to exercise significant influence over the operating and financial policies of this investee; therefore, the Company accounts for this investment as an equity-method investment. The Company accounts for its share of the earnings or losses of the investee with a reporting lag of three months, as the financial statements of the investee are not completed on a basis that is sufficient for the Company to apply the equity method on a current basis. 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an asset’s ability to generate positive income from operations and positive cash flow in future periods, as well as the strategic significance of the assets to the Company’s business objectives. The Company did not recognize any impairment losses for the years ended December 31, 2019 and 2018. Comprehensive Income/Loss Comprehensive income/loss is defined as the change in stockholders’ equity during a period from transactions and other events and circumstances from non-owner sources. Other comprehensive loss represents unrealized losses on the Company’s marketable securities. The was no income tax effect related to unrealized losses for the years ended December 31, 2019 or 2018. Revenue Recognition Effective January 1, 2019, the Company adopted Accounting Standards Update (“ASU”) 2014-09, Revenue from Contracts with Customers (Topic 606) (“Topic 606”), The terms of the Company’s collaborative research and development agreements include license fees, upfront payments, milestone payments, reimbursement for research and development activities, option exercise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3, Collaboration Revenue” Research and Development Costs,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grants. Share-Based Compensation The Company recognizes share-based compensation for equity awards granted to employees, officers, and directors as an expense on the statements of operations. Share-based compensation is recognized over the requisite service period of the individual awards using the straight-line attribution method, which generally equals the vesting period. Employees and officers’ share options have a ten-year life and generally vest 25% on the first anniversary of the grant and in 1/36 th The fair value of share options is estimated using a Black-Scholes valuation model on the date of grant. This method requires certain assumptions be used as inputs, such as the fair value of the underlying common shares, expected term of the option before exercise, expected volatility of the Company’s common stock, expected dividend yield, and a risk-free interest rate. The Company has limited historical share option activity and therefore estimates the expected term of share options granted using the simplified method, which represents the average of the contractual term of the share option and its weighted-average vesting period. The expected volatility of share options is based upon the historical volatility of a peer group of publicly traded companies. The Company has not declared or paid any dividends and does not currently expect to do so in the foreseeable future. The risk-free interest rates used are based on the implied yield currently available in United States Treasury securities at maturity with a term equivalent to the expected term of the share options. The effect of forfeited awards is recorded when the forfeiture occurs. Statement of cash flows The following table provides a reconciliation of cash and cash equivalents and restricted cash reported within the consolidated balance sheets to the total of the same such amounts shown in the consolidated statement of cash flows:
As of December 31,
(in thousands)
2019
2018
Cash and cash equivalents
$
71,353
$
36,709
Non-current Restricted cash
107
107
Total cash, cash equivalents and restricted cash shown in the statement of cash flows
$
71,460
$
36,816
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ury-stock method. Dilutive shares of common stock for the years ended December 31, 2019 and 2018 are comprised of stock options. No dividends were declared or paid during the reporting periods. Recently Adopted Accounting Pronouncements Revenue from Contracts with Customers In May 2014, the Financial Accounting Standards Board (FASB) issued Topic 606, which supersedes nearly all existing revenue recognition guidance under GAAP. The FASB subsequently issued amendments to Topic 606 that have the same effective date and transition date. The Company adopted this new guidance, effective January 1, 2019, using the modified retrospective transition method, in which the standard is applied as of the date of initial adoption. The Company recorded the cumulative effect of initially applying the standard as an adjustment to the opening balance of accumulated deficit. The adoption of the new revenue recognition guidance resulted in an increase of $0.8 million to deferred revenue and an increase of $0.8 million to accumulated deficit as of January 1, 2019. The change in revenue was due to a change in how the Company accounts for changes in the measure of progress and changes to the transaction price and for the recognition of revenue. Under Topic 605, the Company accounted for changes to the measure of progress and changes to the transaction price prospectively. Topic 606 requires companies to account for a change to the measure of progress or a change to the transaction price as a cumulative catch-up in the period of change. There were no other impacts upon the adoption of Topic 606. The Company will apply the standard to all new contracts initiated on or after the effective date. Leases In February 2016, the FASB issued ASU 2016-02, Leases (Topic 842) In July 2018, the FASB issued ASU 2018-11, Leases (Topic 842): Targeted Improvements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6.4 million on January 1, 2019, with a corresponding right-of-use asset of $5.9 million based on the present value of the remaining minimum lease payments. See Note 11 for further discussion.</t>
  </si>
  <si>
    <t>Collaboration Revenue</t>
  </si>
  <si>
    <t>Collaboration Agreements [Abstract]</t>
  </si>
  <si>
    <t>NOTE 3. Collaboration Revenue The Company has entered into license agreements and collaborative research and development arrangements with pharmaceutical and biotechnology companies. Under these arrangements, the Company is entitled to receive license fees, upfront payments, milestone payments if and when certain research and development milestones or technology transfer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The following table presents changes during the year ended December 31, 2019 in the balances of contract assets, including receivables from collaborative partners, and contract liabilities, including deferred revenue.
(in thousands)
Contract Assets
BALANCE - December 31, 2018
$
4,480
Additions for revenue recognized
17,523
Deductions for cash collections
(19,824
)
BALANCE - December 31, 2019
$
2,179
(in thousands)
Contract Liabilities
BALANCE - December 31, 2018
$
13,806
Additions for advanced billings
30,134
Additions resulting from adoption of Topic 606
803
Deductions for promised goods/services provided in current period
(21,164
)
BALANCE – December 31, 2019
$
23,579
The following table summarizes the Company’s collaboration revenues for the periods indicated (in thousands). Approximately $7.0 million and $5.0 million of total collaboration revenue represents revenue derived from foreign countries for the years ended December 31, 2019 and 2018, respectively.
For the Year Ended December 31,
(Dollars in thousands)
2019
2018
Collaboration Partner – Janssen
$
2,912
$
1,232
Collaboration Partner – Ultragenyx
5,862
6,794
Collaboration Partner – CureVac
6,611
4,427
Collaboration Partner – SGI
3,518
1,402
Other
1,886
1,898
Total collaboration revenue
$
20,789
$
15,753
The following paragraphs provide information on the nature and purpose of these collaboration arrangements. Collaboration Partner – Janssen Janssen 2017 Agreement In October 2017 the Company entered into a research collaboration and license agreement with Janssen (the “2017 Agreement”). The 2017 Agreement allocated discovery, development, funding obligations, and ownership of related intellectual property among the Company and Janssen Pharmaceuticals, Inc. (“Janssen”). The Company received an upfront payment of $7.7 million and may receive preclinical, development and sales milestone payments of $56.5 million, as well as royalty payments on any future licensed product sales. The next milestone will be achieved upon demonstration in vivo efficacy and safety. Janssen began reimbursing the Company for research costs during the first quarter of 2019 upon the completion of the first of three research periods. Janssen may also pay option exercise fees within the $1.0 million to $5.0 million range per target. Janssen will pay royalties on annual net sales of licensed products in the low to mid-single digits range, subject to reduction on a country-by-country and licensed-product-by-licensed-product basis and subject to certain events, such as expiration of program patents. In addition, the 2017 Agreement includes an exclusivity period. In evaluating the 2017 Agreement in accordance with ASC Topic 606, the Company concluded that the contract counterparty, Janssen, is a customer. The Company identified the following promised goods/services as of the inception of the 2017 Agreement: (i) research services, (ii) license to use Arcturus technology and (iii) participation in the joint research committee. The Company concluded that the promised goods/services are incapable of being distinct and consequently do not have any value on a standalone basis. Accordingly, they are determined to represent a single performance obligation. The Company concluded that Janssen’s options to select additional collaboration targets and to license rights to selected targets are not priced at a discount and therefore do not represent performance obligations for which the transaction price would be allocated. As of December 31, 2019, the remaining transaction price Total deferred revenue as of December 31, 2019 and December 31, 2018 for Janssen was $5.9 million and $6.5 million, respectively. No transition adjustment was necessary upon adoption of Topic 606. Collaboration Partner – Ultragenyx In October 2015 the Company entered into a research collaboration and license agreement with Ultragenyx (the “Ultragenyx Agreement”), whereby Arcturus granted to Ultragenyx a co-exclusive license under Arcturus technology which is in effect only during the reserve target exclusivity term as discussed in the following paragraphs. This collaboration agreement was amended in 2017, 2018 and (as further described below) during the second quarter of 2019. During the initial phase of the collaboration, the Company will design and optimize therapeutics for certain rare disease targets. Ultragenyx has the option under the Ultragenyx Agreement to add additional rare disease targets during the collaborative development period. Additionally, during the collaborative development period, the Company will participate with Ultragenyx in a joint steering committee. The Ultragenyx Agreement also includes an initial exclusivity period with an option to extend this period. As part of the Ultragenyx Agreement and related amendments, Ultragenyx has paid $27.9 million in upfront fees, exclusivity extension fees and additional consideration. Ultragenyx also reimburses the Company for internal and external development costs incurred pursuant to the Ultragenyx Agreement, and is required to make additional payments upon exercise of the Ultragenyx expansion option or exclusivity extension (if any) and if Ultragenyx achieves certain, clinical, regulatory and sales milestones. Upon certain net annual commercial sales thresholds, the Company is eligible to receive royalty payments. For each development target for which Ultragenyx exercises its option, Ultragenyx will pay the Company a one-time option exercise fee that increases based upon the number of development targets selected by Ultragenyx from $0.5 million to $1.5 million. The current potential development, regulatory and commercial milestone payments for the existing development targets as of December 31, 2019 are $138.0 million. Ultragenyx will pay royalties as a single-digit percentage of net sales on a product-by-product and country-by-country basis during the applicable royalty term. As of December 31, 2019, the Company has not yet reached the clinical phase of the contract. On June 18, 2019, Arcturus and Ultragenyx amended the collaboration agreement for a third time (“Amendment 3”). As part of Amendment 3, the total number of targets was increased from 10 to 12, and reserve targets will be exclusively reserved for Ultragenyx with no fees for four years after execution of the amendment. An equity component was also added as part of Amendment 3 wherein Ultragenyx purchased 2.4 million shares of common stock at a premium price. Along with the equity purchase, Ultragenyx received the option to purchase 0.6 million additional shares of common stock at $16 per share within two years of executing the amendment (Note 8). The consideration received from Ultragenyx as a result of Amendment 3 was equal to $30.0 million and was comprised of a $24.0 million common stock purchase and a $6.0 million upfront payment. Specifically for Amendment 3, management determined the transaction price to be $14.4 million. See further discussion below regarding determining the transaction price. Management determined the fair value of the premium received by using the opening stock price subsequent to execution of Amendment 3 and applying a lack of marketability discount as the shares received by Ultragenyx are restricted for two years. In evaluating the Ultragenyx Agreement in accordance with ASC Topic 606, the Company concluded that the contract counterparty, Ultragenyx, is a customer. The Company has identified the following promised goods/services as part of the initial agreement and subsequent amendments: (i) research services, (ii) license to use Arcturus technology, (iii) exclusivity and (iv) participation in the joint steering committee. The Company concluded that the promised goods/services are incapable of being distinct and consequently do not have any value on a standalone basis. Accordingly, they are determined to represent a single performance obligation. The Company concluded that Ultragenyx’s options to extend exclusivity and options to select additional collaboration targets and to license rights to selected targets are not priced at a discount and therefore do not represent performance obligations for which the transaction price would be allocated. At December 31, 2019, the transaction price included the upfront consideration received, exclusivity extension payments and additional consideration received pursuant to Amendment 3.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the milestone consideration is outside the control of the Company and contingent upon success in future clinical trials, approval from the Food and Drug Administration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Ultragenyx and therefore have also been excluded from the transaction price. Amendment 3 was deemed a contract modification and accounted for as part of the original Ultragenyx Agreement and the Company recorded a cumulative catch-up adjustment of $1.1 million on the modification date. The transaction price will be recognized to revenue on a straight-line basis using an input method over the 4-year reserve target exclusivity period. The reserve target exclusivity period represents the timing over which promised goods/services will be provided. Total deferred revenue as of December 31, 2019 and December 31, 2018 from Ultragenyx was $12.7 million and $2.7 million, respectively. Upon adoption of Topic 606, the Company reversed $0.8 million of previously recorded revenue related to Ultragenyx through an increase to deferred revenue and a decrease to beginning accumulated deficit. The adjustment was due to a change in the way the Company accounts for updates to the period over which revenue is recognized as well as accounting for adjustments to the transaction price. Under Topic 605, the Company accounted for these changes prospectively and under Topic 606 the Company accounts for the changes as a change in estimate recorded as a cumulative catch-up in the period in which the change occurred. Collaboration Partner - CureVac In January 2018, the Company entered into a Development and Option Agreement (the “Development and Option Agreement”) with CureVac AG (“CureVac”). Under the terms of the Development and Option Agreement, the parties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delivery technology (the LUNAR platform) (the “Arcturus Delivery Technology”), and CureVac patents and know-how related to mRNA technology. Subject to certain restrictions, the parties will have an undivided one-half interest in the patents and know-how developed jointly by the parties during the course of the Development and Option Agreement. Pursuant to the terms of the Development and Option Agreement, CureVac will have a number of target options to co-develop from a reserved target list to enter into licenses under the Arcturus Delivery Technology with respect to the development, manufacture and commercialization of licensed products (which can include products identified for development by the Company unless the Company is permitted by the terms of the Development and Option Agreement to place such products on a restricted list). A separate notice and fee will be required for each license agreement. If the target to which the license agreement relates is chosen by the parties for co-development under the Co-Development Agreement (which is defined below and discussed in the following paragraph) the license agreement will terminate as such programs will be covered under the Co-Development Agreement discussed below, and therefore CureVac will be given a credit for any exercise fees, milestone payments already paid and all other payments made in relation to the license agreement towards future such payments incurred with respect to future licenses under the Arcturus Delivery Technology. Prior to expiration of the initial term of 8 years (which was subsequently amended, as discussed below), the Agreement also includes an option to extend the term on an annual basis for up to 3 years and subject to payment by CureVac to Arcturus of a non-refundable annual extension fee. The agreement included potential milestone payments for selected targets from CureVac to the Company. The current potential milestone payment for the remaining targets as of December 31, 2019 is $14.0 million for rare disease targets and $23.0 million for non-rare disease targets. CureVac will pay royalties as a percentage of net sales on a product-by-product and country-by-country basis during the applicable royalty term in the low single-digit range. As of December 31, 2019, the Company has not yet reached the clinical phase of the contract. Pursuant to a May 2018 amendment to the Development and Option Agreement (as amended and restated on September 28, 2018), the Company increased the number of targets available to CureVac under the Development and Option Agreement and agreed upon the license forms to be executed upon selection of the targets by CureVac. Concurrently with the Development and Option Agreement, the Company entered into a Co-Development and Co-Commercialization Agreement (the “Co-Development Agreement”) which the Company considered a combined contract with the Development and Option Agreement for purposes of revenue recognition. However, on February 11, 2019, the Company announced the termination of the obligations of CureVac for the preclinical development of ARCT-810, effective 180 days from February 5, 2019 and the re-assumption by the Company of the worldwide rights thereto. As a result, Arcturus will reassume 100% of the global rights for its flagship asset, clinical development candidate ARCT-810, a messenger RNA (mRNA) drug to treat ornithine transcarbamylase deficiency. On July 26, 2019, the Company entered into an amendment (“CureVac Amendment”) to its Development and Option Agreement (as amended, the “Development and Option Agreement”), with CureVac, pursuant to which the Company and CureVac agreed to (i) shorten the time period during which CureVac may select potential targets to be licensed from the Company from eight years to four years, and (ii) reduce the overall number of maximum targets to be reserved and licensed. In connection with the CureVac Amendment, the Company and CureVac also entered into a Termination Agreement (the “Termination Agreement”) terminating the Co-Development Agreement between the Company and CureVac dated as of January 1, 2018. The Termination Agreement is effective as of July 26, 2019. Pursuant to the Termination Agreement, CureVac agreed to make a settlement payment to Arcturus in the amount of $4.0 million. The payment was made in July 2019 and was recognized as revenue during the period in which the related expenses were incurred. In evaluating the CureVac Development and Option Agreement and Co-Development Agreement in accordance with ASC Topic 606, the Company concluded that the contract counterparty, CureVac, is a customer. The Company has identified the following promised goods/services as part of the initial agreement with CureVac and subsequent amendments: (i) research services, (ii) license to use Arcturus technology, (iii) exclusivity and (iv) participation in the Joint Steering Committee. The Company concluded that the promised goods/services are incapable of being distinct and consequently do not have any value on a standalone basis. Accordingly, they are determined to represent a single performance obligation. The Company concluded that CureVac’s options to extend the research term and options to select additional collaboration targets and to license rights to selected targets are not priced at a discount and therefore do not represent performance obligations for which the transaction price would be allocated. At December 31, 2019, the transaction price included the The transaction price of $5.0 million was recorded as deferred revenue in the Company’s balance sheet upon receipt and is currently being recognized as revenue on a straight-line basis using an input method over the amended forty-six-month contractual term as of December 31, 2019. As a result of CureVac Amendment, the Company recorded a cumulative catch up adjustment of $0.4 million on the modification date, July 26, 2019. Total deferred revenue as of December 31, 2019 and December 31, 2018 for CureVac was $3.2 million and $4.4 million, respectively. No adjustment was necessary upon adoption of Topic 606. Collaboration Partner – Synthetic Genomics The Company entered into a Research and Exclusive License Agreement with Synthetic Genomics, Inc. (“SGI”) during the fourth quarter of 2017. Under the agreement, the Company granted SGI an exclusive license certain of our technology to research, develop and sell products for diseases excluding all respiratory disease viruses other than influenza. Revenue related to this agreement is made up of labor reimbursements and sublicense revenue. The sublicense revenue is calculated as a percentage of all cash payments received by SGI from any sublicense for a LUNAR product, in the mid 10% to 20% range, less payments made to third parties to obtain the right to practice intellectual property used to develop or necessary to make, use, or sell all or part of licensed LUNAR product. Under certain circumstances, the Company will be owed a percentage ranging from 5% to 10% of amounts received by SGI should they enter into agreements. As part of the agreement, SGI paid an upfront fee of $0.2 million upon contract execution which is creditable against any payments to Arcturus. Therefore, the upfront fee was fully deferred upon the receipt of funds. As of December 31, 2019, there is no consideration included in the transaction price as all forms of consideration included in the agreement are fully constrained. As it relates to FTE reimbursements, the Company will recognize revenue as the services are performed and recognized $0.2 million and $1.2 million for the years ended December 31, 2019 and 2018, respectively. Additionally, sublicensee consideration is fully constrained until the subsequent sublicence by SGI occurs. The Company recognized a sublicense revenue amount of $3.3 million for year ended December 31, 2019 as SGI sublicensed the technology to multiple parties. Other Collaboration Agreements The remaining revenue from smaller collaboration agreements relates to the agreements with Millennium Pharmaceuticals, Inc., a wholly owned subsidiary of Takeda Pharmaceutical Company Limited (“Takeda”) and Providence Therapeutics, Inc. (“Providence”). Under the agreement with Takeda, the Company recognized $1.3 million related to amortization of an upfront payment during FY 2019 related to research and development activities. The current agreement was entered into on March 18, 2019 and is expected to be completed during the first half of 2020. Under the agreement with Providence, the Company recognized revenue of $0.4 million from labor reimbursements and out-of-pocket cost reimbursements during FY 2019.</t>
  </si>
  <si>
    <t>Fair Value Measurements</t>
  </si>
  <si>
    <t>Fair Value Disclosures [Abstract]</t>
  </si>
  <si>
    <t>NOTE 4.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nd accrued liabilities approximate their respective fair values due to their relative short maturities. The carrying amounts of long-term debt for the amount drawn on the Company’s debt facility approximates fair value as the interest rate is variable and reflects current market rates. As of December 31, 2019 and 2018, all assets measured at fair value on a recurring basis consisted of cash equivalents, money market funds, which were classified within Level 1 of the fair value hierarchy. The fair value of these financial instruments was measured based on quoted prices.</t>
  </si>
  <si>
    <t>Balance Sheet Details</t>
  </si>
  <si>
    <t>Balance Sheet Related Disclosures [Abstract]</t>
  </si>
  <si>
    <t>NOTE 5 . Balance sheet details Accrued liabilities consisted of the following as of December 31, 2019 and December 31, 2018.
December 31,
(in thousands)
2019
2018
Accrued compensation
$
1,608
$
974
Cystic Fibrosis Foundation Liability (Note 11)
1,949
—
Refundable fees received
—
2,259
Current portion of operating lease liability
827
—
Other accrued research and development expenses
2,750
674
Total
$
7,134
$
3,907</t>
  </si>
  <si>
    <t>Property and Equipment, Net</t>
  </si>
  <si>
    <t>Property Plant And Equipment [Abstract]</t>
  </si>
  <si>
    <t>NOTE 6 . Property and Equipment, Net Property and equipment, net consisted of the following:
December 31,
(in thousands)
2019
2018
Research equipment
$
3,658
$
2,711
Computers and software
271
200
Office equipment and furniture
561
527
Leasehold improvements
40
34
Total
$
4,530
$
3,472
Less accumulated depreciation and amortization
(2,181
)
(1,497
)
Property and equipment, net
$
2,349
$
1,975
Depreciation and amortization expense was $684,000 and $582,000 for the years ended December 31, 2019 and 2018, respectively.</t>
  </si>
  <si>
    <t>Debt</t>
  </si>
  <si>
    <t>Debt Disclosure [Abstract]</t>
  </si>
  <si>
    <t>NOTE 7. Debt Long-term debt with Western Alliance Bank On October 12, 2018, the Company entered into a Loan and Security Agreement with the Bank whereby the Company received gross proceeds of $10.0 million under a long-term debt agreement (the “Loan”). 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100% of its consolidated, unrestricted cash, or $15 million, whichever is lower, with the Bank. On October 30, 2019, the Company and the Bank entered into a Third Amendment (the “Third Amendment”) to the Loan and Security Agreement dated as of October 12, 2018 (as amended, the “Loan Agreement”). Pursuant to the amendment, the Bank agreed to make a term loan to the Company on October 30, 2019, in the amount of $15 million (the “Term Loan”). The resulting net increase in the indebtedness of the Company was $5.0 million. The Term Loan bears interest at a floating rate ranging from 1.25% to 2.75% above the prime rate. The amendment further provides that the Term Loan has a maturity date of October 30, 2023. The Company shall make monthly payments of interest only until the interest-only end date of April 1, 2021, which is subject to extension to October 1, 2021 upon the occurrence of an equity or expansion event and the absence of an event of default, and thereafter shall make monthly payments of principal and interest during a 30-month amortization period. The Company paid a loan origination fee of $54,000 which was recorded as a debt discount along with the remaining loan origination fee from the Loan and is being accreted over the term of the Term Loan. In addition, the Company is required to pay a fee of $525,000 upon certain change of control events. The Term Loan may be prepaid in full at any time, provided that a prepayment fee is required to be paid by the Company upon prepayment. The prepayment fee ranges from 0.50% to 2.00% of the prepaid principal amount depending upon the date on which the prepayment is made. In connection with the Third Amendment, the Company guaranteed the obligations under the Loan Agreement and pledged substantially all of its assets as security under the Loan Agreement. The Term Loan also includes covenants which includes the Company’s submission of a clinical candidate for IND application made to the U.S. Food and Drug Administration by May 31, 2020 and have it accepted by June 30, 2020. Upon maturity or prepayment, the Company will be required to pay a 3% fee, or a 2% fee if the U.S. Food and Drug Administration accepts certain Investigational New Drug (“IND”) applications prior to maturity. Because acceptance of an IND is outside of the Company’s control, management estimated that the Company will be liable for a fee of 3% of the principal balance, or $450,000 upon repayment or maturity, and such fee is accreted to the debt balance using the effective interest method over the term of the Loan Agreement. Should an event of default occur, including the occurrence of a material adverse effect, the Company could be liable for immediate repayment of all obligations under the Loan Agreement. As of December 31, 2019, the Company was in compliance with all covenants under the Loan Agreement. Principal payments, including the final payment due at repayment, on the long-term debt are as follows as of December 31, 2019:
Year Ending December 31,
2020
$
—
2021
4,000,000
2022
6,000,000
2023
5,450,000
Total
15,450,000
The Company recognized interest expense related to its long-term debt of $0.9 million and $0.2 million during the years ended December 31, 2019 and 2018, respectively.</t>
  </si>
  <si>
    <t>Shareholders' Equity</t>
  </si>
  <si>
    <t>Stockholders Equity Note [Abstract]</t>
  </si>
  <si>
    <t>Stockholders' Equity</t>
  </si>
  <si>
    <t>NOTE 8. Stockholders’ Equity Common Stock Registered Direct Offerings In July and September of 2019, the Company entered into engagement letters with H.C. Wainwright &amp; Co., LLC (the “Placement Agent”) relating to registered direct offerings of common stock to certain institutional investors. Pursuant to each letter agreement, the Company agreed to pay the Placement Agent a cash fee of 6.0% of the gross proceeds from each offering and reimburse the cost of expenses. In connection therewith, on August 1, 2019, August 2, 2019 and September 26, 2019, the Company and certain investors entered into securities purchase agreements relating to the issuance and sale of shares of common stock. The purchase price per share for each share offered in the offerings was $11.50. The aggregate gross proceeds of the offerings were $23.0 million for an aggregate of 1,995,653 shares of common stock. The net proceeds to the Company from the offerings, after deducting Placement Agent fees and the Company’s estimated offering expenses, were approximately $21.3 million. Equity Purchase Agreement On June 18, 2019, the Company entered into an Equity Purchase Agreement (the “Expanded Ultragenyx Agreement”) with Ultragenyx. Pursuant to the terms of the Expanded Ultragenyx Agreement, the Company sold an aggregate of 2,400,000 shares of common stock, par value $0.001 per share (“Common Stock”) at a price of $10.00 per share to Ultragenyx on June 19, 2019. Ultragenyx is restricted from selling the shares of common stock for two years subsequent to the issuance date. Pursuant to the Expanded Ultragenyx Agreement, the Company also granted Ultragenyx a two-year option (the “Option”) to purchase up to 600,000 additional shares of Common Stock at a price of $16.00 per share. The Option to purchase additional shares of Common Stock may not be exercised if Ultragenyx’s ownership of the Company’s common stock would exceed 19.99% of the Company’s total shares outstanding following such exercise. The option was recorded as a component of stockholders’ equity within additional paid-in capital. Pursuant to the terms of the Expanded Ultragenyx Agreement, until the later of (i) the first anniversary of the closing date or (ii) the date on which Ultragenyx beneficially owns less than 8.0% of the total voting power of the Company, at each annual shareholders’ meeting or any shareholders’ meeting at which members of the board of directors (the “Board”) are to be elected, the Company must nominate one director designated by Ultragenyx (the “Ultragenyx Designee”). Additionally, the Ultragenyx Designee has the contractual right to be appointed to all Board committees (subject to applicable Nasdaq rules). Ultragenyx also has the right to have a designee attend Board meetings as a non-voting observer. In connection with the Expanded Ultragenyx Agreement, the Company and Ultragenyx entered into a Registration Rights Agreement (the “Registration Rights Agreement”). The Registration Rights Agreement required the Company to file a registration statement providing for the resale of the shares within 180 days of June 18, 2019 and provided Ultragenyx with certain “piggy-back” registration rights with respect to registration statements that the Company may file. The registration statement was filed by the Company on December 12, 2019. Restricted Common Stock In March 2013, the founders of the Company purchased 2,783,686 common stock of stock for $0.0068 per share. Of the shares purchased, 1,538,353 were subject to a repurchase option whereby the Company has an option for two months after date of termination of service to repurchase any or all of the unvested shares at the original purchase price per share. The repurchase option shall be deemed to be automatically exercised by the Company as of the end of the two-month period unless the Company notifies the purchaser that it does not intend to exercise its option. The shares will be vested (1) 25% after obtaining suitable siRNA license; (2) 25% after in vivo Net Loss per Share Dilutive securities at December 31, 2019 and 2018 that were not included in the calculation of diluted net loss per share for the years ended December 31, 2019 and 2018 as they were anti-dilutive totaled 138,377 and 94,000, respectively. For the years ended December 31, 2019 and 2018, the calculation of the weighted-average number of shares outstanding excludes unvested restricted common stock of 622,667 .</t>
  </si>
  <si>
    <t>Share-Based Compensation</t>
  </si>
  <si>
    <t>Disclosure Of Compensation Related Costs Sharebased Payments [Abstract]</t>
  </si>
  <si>
    <t>NOTE 9. Share-Based Compensation In August 2018, the Company adopted the 2018 Omnibus Equity Incentive Plan (“2018 Plan”). Under the 2018 Plan, the Company is authorized to issue up to a maximum of 1,100,000 shares of common stock pursuant to the exercise of incentive stock options or other awards provided for therein. Outstanding options as shown in the table in this Note 9 represent a portion of authorized shares from the 2018 Plan along with previous option plans for all periods presented in the balance sheet. In June 2019, the Company adopted the 2019 Omnibus Equity Incentive Plan (“2019 Plan”), which was ratified by the shareholders at the Company’s annual meeting on October 25, 2019. Under the 2019 Plan, the Company is authorized to issue up to a maximum of 2,600,000 shares of common stock pursuant to the exercise of incentive stock options or other awards provided for therein. In connection with the Redomiciliation, all outstanding options to purchase shares in Arcturus Israel were exchanged for an option to purchase the same number of shares of the Company’s common stock under the 2019 Plan. Accordingly, as of December 31, 2019, a total of 927,457 shares remain available for future issuance under the 2019 Plan Share Options The following table presents the weighted-average assumptions used in the Black-Scholes valuation model by the Company in calculating the fair value of stock options granted:
For the Year Ended December 31,
2019
2018
Expected life (in years)
5.92
6.07
Expected volatility
73.9
%
73.3
%
Expected dividend yield
—
%
—
%
Risk-free interest rate
1.82
%
2.77
%
Grant date weighted average fair value
$
6.39
$
5.38
The following table summarizes the Company’s stock option activity for the year ended December 31, 2019:
Number of Shares
Weighted- Average Exercise Price
Weighted- Average Remaining Contractual Term (Years)
Aggregate Intrinsic Value (in thousands)
Outstanding – December 31, 2018
1,184,433
$
7.41
Granted
590,115
$
7.81
Exercised
(24,290
)
$
5.72
Forfeited/cancelled
(101,182
)
$
8.01
Outstanding – December 31, 2019
1,649,076
$
7.54
8.59
$
5,498
Exercisable – December 31, 2019
581,135
$
7.03
7.68
$
2,236
Exercisable and expected to vest – December 31, 2019
1,649,076
$
7.54
8.59
$
5,498
At December 31, 2019, the total unrecognized compensation cost of $5.8 million will be recognized over the weighted-average remaining service period of approximately 2.7 years. The fair value of the options vested during the years ended December 31, 2019 and 2018 was $1.9 million and $1.0 million, respectively. Share-based compensation expenses included in the Company’s statements of operations and comprehensive loss for the years ended December 31, 2019 and 2018 were:
For the Year Ended December 31,
(in thousands)
2019
2018
Research and development
$
654
$
566
General and administrative
1,328
693
Total
$
1,982
$
1,259</t>
  </si>
  <si>
    <t>Income Taxes</t>
  </si>
  <si>
    <t>Income Tax Disclosure [Abstract]</t>
  </si>
  <si>
    <t xml:space="preserve">NOTE 10. Income Taxes A reconciliation of loss before income taxes for domestic and foreign locations for the years ended December 31, 2019 and 2018 is as follows:
For the Year Ended December 31,
(In thousands)
2019
2018
United States
$
(25,922
)
$
(21,604
)
Foreign
(69
)
(181
)
Total loss before income taxes
$
(25,991
)
$
(21,785
) The Company accounts for income taxes in accordance with ASC 740-10, Accounting for Uncertainty in Income Taxes A reconciliation of income tax expense for the years ended December 31, 2019 and 2018 is as follows (in millions):
December 31,
2019
2018
Beginning balance of unrecognized tax benefits
$
0.4
$
0.4
Settlement of prior period tax positions
—
—
Increase for prior period tax positions
—
—
Increase for current period tax positions
—
—
Ending balance of unrecognized tax benefits
$
0.4
$
0.4
Included in the balance of unrecognized tax benefits at both December 31, 2019 and 2018 is $0.4 million that could impact the Company’s effective tax rate, if recognized, subject to a valuation allowance. The Company is subject to taxation and files income tax returns in the United States, California and Israel. The Company’s tax years 2018 and 2019 are under examination in Israel. The Company’s tax years from 2013 to date are subject to examination by the Israeli, U.S. and state taxing authorities due to the carryforward of unutilized net operating losses and research and development credits. The Company’s policy is to recognize interest expense and penalties related to income tax matters as income tax expense. As of December 31, 2019, there are unrecognized tax benefits of $0.2 million and $0.2 million for the United States and California, respectively. There was no tax related interest or penalties recognized for the years ended December 31, 2019 and 2018. The Company does not anticipate any material changes to its unrecognized tax benefits within the next twelve months. The significant components of deferred income taxes at December 31, 2019 and 2018:
December 31,
(in thousands)
2019
2018
Deferred tax assets:
Net operating loss
$
15,078
$
8,399
Tax credits
28
35
Accrued liabilities
410
261
Deferred revenue
1,248
1,713
Lease liability
1,466
—
Depreciation and amortization
—
46
Share-based compensation
339
85
Total gross deferred tax assets
18,569
10,539
Deferred tax liabilities:
Depreciation and amortization
(11
)
—
Right-of-use asset
(1,326
)
—
Valuation allowance
(17,232
)
(10,539
)
Net deferred tax asset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At December 31, 2019, the Company had federal and state net operating losses (“NOL”) carryforwards of approximately $59.0 million and $42.8 million, respectively. The federal NOL carryforwards begin to expire in 2034, and the state NOL carryforwards begin to expire in 2034. The federal net operating loss carryover includes $43.2 million of net operating losses generated in 2018 and after. Federal net operating losses generated in 2018 and afterwards carryover indefinitely and may generally be used to offset up to 80% of future taxable income. The Company has foreign NOL carryforwards of approximately $89.3 million that do not expire and can be carried forward indefinitely. Due to the Company’s recent Redomiciliation and planned liquidation of the Israel entity, it is more likely than not that the foreign NOL will not be realized. As a result, the Company has removed the foreign NOL carryforwards from its deferred tax asset schedule and recorded a corresponding decrease to its valuation allowance beginning January 1, 2018. Excluded from the deferred tax assets for the net operating losses are pre-acquisition Alcobra Inc. and Alcobra Ltd. federal and foreign losses of $0.3 million and $20.5 million, respectively. The Company does not believe these losses will be available to use in the future due to limitations under IRC Section 382 and contemplated restructuring as well as restructuring and planned liquidation of Arcturus Therapeutics Ltd. At December 31, 2019, the Company had federal and state research and development credit carryforwards of approximately $0.2 million and $0.2 million, respectively. The federal credit carryforwards begin to expire in 2033, and the state credits carry forward indefinitely. The Company has also incurred research and development expenses of $33.6 million and $17.0 million for the years ended December 31, 2019 and 2018, respectively. The Company believes that a portion of these expenditures will yield additional federal and California tax credits; however, the potential credits under the tax laws have not yet been calculated. Pursuant to Internal Revenue Code of 1986, as amended (the “Code”) Sections 382 and 383, annual use of the Company’s federal and California net operating loss and research and development credit carryforwards may be limited in the event a cumulative change in ownership of more than 50% occurs within a three-year period. The Company has not completed a Code Section 382 analysis regarding the limitation of net operating loss carryforwards and other tax attributes. There is a risk that changes in ownership have occurred since Company’s formation. If a change in ownership were to have occurred, the NOL carryforwards and other tax attributes could be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 A reconciliation of the federal statutory income tax rate to the Company’s effective income tax rate is as follows:
For the Year Ended December 31,
2019
2018
Federal statutory income tax rate
21.0
%
21.0
%
State income taxes, net of federal benefit
4.6
%
5.3
%
Foreign rate differential
0.3
%
(1.3
%)
Share-based compensation
(0.1
%)
(0.2
%)
Change in tax rate
(0.1
%)
—
%
Change in valuation allowance
(25.1
%)
(20.7
%)
Other
0.1
%
(3.0
%)
Permanent differences
(0.7
%)
(1.1
%)
Provision for income taxes
—
%
—
% ASC Topic 606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Upon adoption, no change in retained earnings was recorded related to income taxes as the Company maintains a full valuation allowance. An adjustment of $0.2 million was recorded as a deferred tax asset and a corresponding increase to the valuation allowance. See above for more information about the non-income tax impact of adoption of the new revenue guidance. ASC Topic 842 The Company adopted Accounting Standards Codification (“ASC”) Topic 842 - Leases, on January 1, 2019. Under Topic 842, the Company is required to recognize the assets and liabilities that arise from most operating leases on the balance sheet. Upon adoption, no change in retained earnings was recorded related to income taxes as the Company maintains a full valuation allowance. As of the implementation date, an adjustment of $1.7 million was recorded as a deferred tax liability and an adjustment of $1.7 million was recorded as a deferred tax asset. See above for more information about the non-income tax impact of adoption of the new leasing standard. </t>
  </si>
  <si>
    <t>Commitments and Contingencies</t>
  </si>
  <si>
    <t>Commitments And Contingencies Disclosure [Abstract]</t>
  </si>
  <si>
    <t xml:space="preserve">NOTE 11. Commitments and Contingencies Cystic Fibrosis Foundation Therapeutics Funding agreement On August 1, 2019, the Company amended its Development Program Letter Agreement, dated May 16, 2017 and as amended July 13, 2018, with the Cystic Fibrosis Foundation (“CFF”). Pursuant to the amendment, (i) CFF will increase the amount it will award to advance LUNAR-CF to $15.0 million from approximately $3.2 million, (ii) the Company will provide $5.0 million in matching funds for remaining budgeted costs, (iii) the related disbursement schedule from CFF to Arcturus will be modified such that (a) $4.0 million will be disbursed upon execution of the CFF Amendment, (b) $2.0 million will be disbursed within 30 days of the first day of each of January, April, July and October 2020 upon Arcturus invoicing CFF to meet project goals, and (c) the last payment of $3.0 million less the prior award previously paid out, equaling approximately $2.3 million, will be disbursed upon Arcturus Sub invoicing CFF to meet good manufacturing practices and opening an Investigational New Drug (“IND”) application. The funds received from CFF will be recognized as contra research and development expense in proportion to the percentage covered by CFF of the overall budget. For the year ended December 31, 2019, the Company recognized $2.0 million of contra expense with $1.9 million remaining in accrued expenses.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74,000. The lease may be extended for one five-year period at the then current market rate with annual escalations; however, the Company deemed the extension option not reasonably certain to be exercised and therefore excluded the option from the lease terms. The Company entered into an irrevocable standby letter of credit with the landlord for a security deposit of $96,000 upon executing the lease which is included (along with additional funds required to secure the letter of credit) in the balance of non-current restricted cash. Operating lease right-of-use asset and liability on the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December 31, 2019, the payments of the operating lease liability were as follows:
(in thousands)
Remaining Lease Payments
2020
$
1,272
2021
1,310
2022
1,349
2023
1,390
2024
1,432
Thereafter
314
Total remaining lease payments
7,067
Less: imputed interest
(1,390
)
Total operating lease liabilities
$
5,677
Weighted-average remaining lease term
5.25 years
Weighted-average discount rate
8.4
% Operating lease costs consist of the fixed lease payments included in operating lease liability and are recorded on a straight-line basis over the lease terms. Operating lease costs were </t>
  </si>
  <si>
    <t>Related Party Transactions</t>
  </si>
  <si>
    <t>Related Party Transactions [Abstract]</t>
  </si>
  <si>
    <t>Note 12. Related Party Transactions Ultragenyx On June 17, 2019, Arcturus and Ultragenyx executed Amendment 3. In addition, as a result of the Expanded Ultragenyx Agreement, Ultragenyx owns 15.9% of the outstanding common stock of the Company as of December 31, 2019. For the year ended December 31, 2019, the Company has recognized revenue of $5.9 million and for the year ended December 31, 2018, the Company recognized revenue of $6.8 million. As of December 31, 2019 and 2018, the Company holds accounts receivable balances of negligible amounts. Equity-Method Investment As noted above at Note 2, the Company completed the sale of its intangible asset related to the ADAIR technology. Pursuant to the asset purchase agreement for ADAIR, the Company received a 30% ownership interest in the common stock of a privately held company in consideration for the sale of the ADAIR technology. The Company has no requirement to invest further in this private company. During the third quarter of 2019, the equity-method investee issued shares of its common stock at a share price greater than the initial investment which resulted in the Company recording a gain in its equity-method investment. The gain, partly offset by additional losses incurred by the equity-method investee and calculated on a lag, resulted in a net gain of a negligible amount for the year ended December 31, 2019. Subsequent to the equity-method investee issuing shares of its common stock, the Company’s ownership was reduced to 19%. As the Company continues to have the ability to exercise significant influence over the operating and financial policies of the investee, the Company will continue to account for the investment as an equity-method investment.</t>
  </si>
  <si>
    <t>Litigation</t>
  </si>
  <si>
    <t>Loss Contingency Information About Litigation Matters [Abstract]</t>
  </si>
  <si>
    <t>Note 13. Litigation On December 13, 2019, a former employee of the Company filed a complaint in San Diego County Superior Court, captioned Adonary Munoz v. Arcturus Therapeutics, Inc., et al, Case No. 37-2019-00066358-CU-PO-CTL. The lawsuit alleges sexual assault by an acquaintance of one of our employees and seeks to hold the Company liable on a number of causes of action. On January 17, 2020, a second amended complaint (“SAC”) was filed seeking $30 million in damages, including punitive damages and damages for emotional distress. The Company is required to file a response to the SAC by March 20, 2020. The Company believes the allegations of Ms. Munoz in her complaint are without merit, and intends to vigorously defend itself in the foregoing action. However, in light of the preliminary stage of the litigation, the Company is unable to estimate a potential loss or range of losses relating to this matter.</t>
  </si>
  <si>
    <t>Subsequent Events</t>
  </si>
  <si>
    <t>Subsequent Events [Abstract]</t>
  </si>
  <si>
    <t xml:space="preserve">Note 14. Subsequent Events On March 4, 2020, the Company was awarded a grant (the “Grant”) from the Singapore Economic Development Board (“EDB”) to support the co-development of a COVID-19 vaccine with the Duke-NUS Medical School. The grant provides for up to S$14.0 million (approximately US$10.0 million using the March 4, 2020 exchange rate) in grants to support the development of the vaccine. A portion of the Grant will be paid by the EDB in advance and the remainder of the Grant will be paid to the Company upon the achievement of certain milestones related to the progress of the development of the vaccine, as set forth in the award agreement. The Company has agreed to pay Duke-NUS Medical School a royalty based on annual net sales of the vaccine in markets or jurisdictions outside of Singapore. </t>
  </si>
  <si>
    <t>Summary of Significant Accounting Policies (Policies)</t>
  </si>
  <si>
    <t>Basis of Presentation and Principles of Consolidation</t>
  </si>
  <si>
    <t>Basis of Presentation and Principles of Consolidation The accompanying consolidated financial statements include the accounts of Arcturus Therapeutics Holdings Inc. and its subsidiaries. All intercompany accounts and transactions have been eliminated in consolidation. These consolidated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leases, expense accruals, and other matter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knowledge of current events and actions the Company may undertake in the future,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si>
  <si>
    <t>Cash and Cash Equivalents</t>
  </si>
  <si>
    <t>Cash and Cash Equivalents Cash equivalents are short-term highly liquid investments that are readily convertible to cash with original maturities of three months or less at the date of purchase.</t>
  </si>
  <si>
    <t>Restricted Cash</t>
  </si>
  <si>
    <t xml:space="preserve">Restricted cash Restricted cash represents cash required to be set aside as security for lease payments and to maintain a letter of credit for the benefit of the landlord for the Company’s offices. </t>
  </si>
  <si>
    <t>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Note 4). Observable inputs are inputs that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Accounts Receivable</t>
  </si>
  <si>
    <t>Accounts Receivable Accounts receivable are recorded at the net invoice value and are non-interest bearing. The Company considers receivables past due based on the contractual payment terms. The Company reserves for specific receivables if collectability is no longer reasonably assured. Estimates for allowances for doubtful accounts are determined based on existing contractual obligations, historical payment patterns, and individual customer circumstances. No</t>
  </si>
  <si>
    <t>Concentration of Credit Risk and Significant Customers</t>
  </si>
  <si>
    <t xml:space="preserve">Concentration of Credit Risk and Significant Customers Financial instruments, which potentially subject the Company to concentrations of credit risk, consist of cash and cash equivalents. The Company limits its exposure to credit loss by placing its cash and cash equivalents with high credit quality financial institutions in instruments with short maturities. There was one customer that comprised 98% of the total accounts receivable balance at December 31, 2019 and one customer that comprised 96% of the total accounts receivable balance at December 31, 2018. For the year ended December 31, 2019, the Company’s top four customers collectively </t>
  </si>
  <si>
    <t>Intangible Assets Held for Sale and Equity Method Investment</t>
  </si>
  <si>
    <t>Intangible Assets Held for Sale and Equity Method Investment At the end of the second quarter of 2018, the Company completed the sale of its intangible assets related to the ADAIR technology. Pursuant to the asset purchase agreement for ADAIR, the Company received a 30% ownership interest in the common stock of a privately held company in consideration for the sale of the ADAIR technology. As this ownership interest is greater than 20% and one executive of the Company holds a seat on the investee’s board of directors, the Company has the ability to exercise significant influence over the operating and financial policies of this investee; therefore, the Company accounts for this investment as an equity-method investment. The Company accounts for its share of the earnings or losses of the investee with a reporting lag of three months, as the financial statements of the investee are not completed on a basis that is sufficient for the Company to apply the equity method on a current basis.</t>
  </si>
  <si>
    <t>Property and Equipment, net</t>
  </si>
  <si>
    <t xml:space="preserve">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an asset’s ability to generate positive income from operations and positive cash flow in future periods, as well as the strategic significance of the assets to the Company’s business objectives. The Company did not recognize any impairment losses for the years ended December 31, 2019 and 2018. </t>
  </si>
  <si>
    <t>Comprehensive Income/Loss</t>
  </si>
  <si>
    <t xml:space="preserve">Comprehensive Income/Loss Comprehensive income/loss is defined as the change in stockholders’ equity during a period from transactions and other events and circumstances from non-owner sources. Other comprehensive loss represents unrealized losses on the Company’s marketable securities. The was no income tax effect related to unrealized losses for the years ended December 31, 2019 or 2018. </t>
  </si>
  <si>
    <t>Revenue Recognition</t>
  </si>
  <si>
    <t xml:space="preserve">Revenue Recognition Effective January 1, 2019, the Company adopted Accounting Standards Update (“ASU”) 2014-09, Revenue from Contracts with Customers (Topic 606) (“Topic 606”), The terms of the Company’s collaborative research and development agreements include license fees, upfront payments, milestone payments, reimbursement for research and development activities, option exercise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3, Collaboration Revenue” </t>
  </si>
  <si>
    <t>Research and Development Costs, net</t>
  </si>
  <si>
    <t>Research and Development Costs,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grants.</t>
  </si>
  <si>
    <t>Share-Based Compensation The Company recognizes share-based compensation for equity awards granted to employees, officers, and directors as an expense on the statements of operations. Share-based compensation is recognized over the requisite service period of the individual awards using the straight-line attribution method, which generally equals the vesting period. Employees and officers’ share options have a ten-year life and generally vest 25% on the first anniversary of the grant and in 1/36 th The fair value of share options is estimated using a Black-Scholes valuation model on the date of grant. This method requires certain assumptions be used as inputs, such as the fair value of the underlying common shares, expected term of the option before exercise, expected volatility of the Company’s common stock, expected dividend yield, and a risk-free interest rate. The Company has limited historical share option activity and therefore estimates the expected term of share options granted using the simplified method, which represents the average of the contractual term of the share option and its weighted-average vesting period. The expected volatility of share options is based upon the historical volatility of a peer group of publicly traded companies. The Company has not declared or paid any dividends and does not currently expect to do so in the foreseeable future. The risk-free interest rates used are based on the implied yield currently available in United States Treasury securities at maturity with a term equivalent to the expected term of the share options. The effect of forfeited awards is recorded when the forfeiture occurs.</t>
  </si>
  <si>
    <t>Statement of Cash Flows</t>
  </si>
  <si>
    <t>Statement of cash flows The following table provides a reconciliation of cash and cash equivalents and restricted cash reported within the consolidated balance sheets to the total of the same such amounts shown in the consolidated statement of cash flows:
As of December 31,
(in thousands)
2019
2018
Cash and cash equivalents
$
71,353
$
36,709
Non-current Restricted cash
107
107
Total cash, cash equivalents and restricted cash shown in the statement of cash flows
$
71,460
$
36,816</t>
  </si>
  <si>
    <t>Income Tax Expense</t>
  </si>
  <si>
    <t>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t>
  </si>
  <si>
    <t>Net Loss per Share</t>
  </si>
  <si>
    <t xml:space="preserve">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ury-stock method. Dilutive shares of common stock for the years ended December 31, 2019 and 2018 are comprised of stock options. No dividends were declared or paid during the reporting periods. </t>
  </si>
  <si>
    <t>Recently Issued Accounting Pronouncements</t>
  </si>
  <si>
    <t>Recently Adopted Accounting Pronouncements Revenue from Contracts with Customers In May 2014, the Financial Accounting Standards Board (FASB) issued Topic 606, which supersedes nearly all existing revenue recognition guidance under GAAP. The FASB subsequently issued amendments to Topic 606 that have the same effective date and transition date. The Company adopted this new guidance, effective January 1, 2019, using the modified retrospective transition method, in which the standard is applied as of the date of initial adoption. The Company recorded the cumulative effect of initially applying the standard as an adjustment to the opening balance of accumulated deficit. The adoption of the new revenue recognition guidance resulted in an increase of $0.8 million to deferred revenue and an increase of $0.8 million to accumulated deficit as of January 1, 2019. The change in revenue was due to a change in how the Company accounts for changes in the measure of progress and changes to the transaction price and for the recognition of revenue. Under Topic 605, the Company accounted for changes to the measure of progress and changes to the transaction price prospectively. Topic 606 requires companies to account for a change to the measure of progress or a change to the transaction price as a cumulative catch-up in the period of change. There were no other impacts upon the adoption of Topic 606. The Company will apply the standard to all new contracts initiated on or after the effective date. Leases In February 2016, the FASB issued ASU 2016-02, Leases (Topic 842) In July 2018, the FASB issued ASU 2018-11, Leases (Topic 842): Targeted Improvements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6.4 million on January 1, 2019, with a corresponding right-of-use asset of $5.9 million based on the present value of the remaining minimum lease payments. See Note 11 for further discussion.</t>
  </si>
  <si>
    <t>Summary of Significant Accounting Policies (Tables)</t>
  </si>
  <si>
    <t>Schedule of Cash and Cash Equivalents and Restricted Cash</t>
  </si>
  <si>
    <t>The following table provides a reconciliation of cash and cash equivalents and restricted cash reported within the consolidated balance sheets to the total of the same such amounts shown in the consolidated statement of cash flows:
As of December 31,
(in thousands)
2019
2018
Cash and cash equivalents
$
71,353
$
36,709
Non-current Restricted cash
107
107
Total cash, cash equivalents and restricted cash shown in the statement of cash flows
$
71,460
$
36,816</t>
  </si>
  <si>
    <t>Collaboration Revenue (Tables)</t>
  </si>
  <si>
    <t>Summary of Changes in Balances of Contract Assets and Contract Liability</t>
  </si>
  <si>
    <t>The following table presents changes during the year ended December 31, 2019 in the balances of contract assets, including receivables from collaborative partners, and contract liabilities, including deferred revenue.
(in thousands)
Contract Assets
BALANCE - December 31, 2018
$
4,480
Additions for revenue recognized
17,523
Deductions for cash collections
(19,824
)
BALANCE - December 31, 2019
$
2,179
(in thousands)
Contract Liabilities
BALANCE - December 31, 2018
$
13,806
Additions for advanced billings
30,134
Additions resulting from adoption of Topic 606
803
Deductions for promised goods/services provided in current period
(21,164
)
BALANCE – December 31, 2019
$
23,579</t>
  </si>
  <si>
    <t>Summary of Collaboration Revenue</t>
  </si>
  <si>
    <t>The following table summarizes the Company’s collaboration revenues for the periods indicated (in thousands). Approximately $7.0 million and $5.0 million of total collaboration revenue represents revenue derived from foreign countries for the years ended December 31, 2019 and 2018, respectively.
For the Year Ended December 31,
(Dollars in thousands)
2019
2018
Collaboration Partner – Janssen
$
2,912
$
1,232
Collaboration Partner – Ultragenyx
5,862
6,794
Collaboration Partner – CureVac
6,611
4,427
Collaboration Partner – SGI
3,518
1,402
Other
1,886
1,898
Total collaboration revenue
$
20,789
$
15,753</t>
  </si>
  <si>
    <t>Balance Sheet Details (Tables)</t>
  </si>
  <si>
    <t>Schedule of Accrued Liabilities</t>
  </si>
  <si>
    <t>Accrued liabilities consisted of the following as of December 31, 2019 and December 31, 2018.
December 31,
(in thousands)
2019
2018
Accrued compensation
$
1,608
$
974
Cystic Fibrosis Foundation Liability (Note 11)
1,949
—
Refundable fees received
—
2,259
Current portion of operating lease liability
827
—
Other accrued research and development expenses
2,750
674
Total
$
7,134
$
3,907</t>
  </si>
  <si>
    <t>Property and Equipment, Net (Tables)</t>
  </si>
  <si>
    <t>Summary of Components of Property and Equipment</t>
  </si>
  <si>
    <t>Property and equipment, net consisted of the following:
December 31,
(in thousands)
2019
2018
Research equipment
$
3,658
$
2,711
Computers and software
271
200
Office equipment and furniture
561
527
Leasehold improvements
40
34
Total
$
4,530
$
3,472
Less accumulated depreciation and amortization
(2,181
)
(1,497
)
Property and equipment, net
$
2,349
$
1,975</t>
  </si>
  <si>
    <t>Debt (Tables)</t>
  </si>
  <si>
    <t>Schedule of Maturities of Long-term Debt</t>
  </si>
  <si>
    <t>Principal payments, including the final payment due at repayment, on the long-term debt are as follows as of December 31, 2019:
Year Ending December 31,
2020
$
—
2021
4,000,000
2022
6,000,000
2023
5,450,000
Total
15,450,000</t>
  </si>
  <si>
    <t>Share-Based Compensation (Tables)</t>
  </si>
  <si>
    <t>Schedule of Weighted Average Assumptions Used in Black -Scholes Valuation Model</t>
  </si>
  <si>
    <t>The following table presents the weighted-average assumptions used in the Black-Scholes valuation model by the Company in calculating the fair value of stock options granted:
For the Year Ended December 31,
2019
2018
Expected life (in years)
5.92
6.07
Expected volatility
73.9
%
73.3
%
Expected dividend yield
—
%
—
%
Risk-free interest rate
1.82
%
2.77
%
Grant date weighted average fair value
$
6.39
$
5.38</t>
  </si>
  <si>
    <t>Summary of Share Option Activity</t>
  </si>
  <si>
    <t>The following table summarizes the Company’s stock option activity for the year ended December 31, 2019:
Number of Shares
Weighted- Average Exercise Price
Weighted- Average Remaining Contractual Term (Years)
Aggregate Intrinsic Value (in thousands)
Outstanding – December 31, 2018
1,184,433
$
7.41
Granted
590,115
$
7.81
Exercised
(24,290
)
$
5.72
Forfeited/cancelled
(101,182
)
$
8.01
Outstanding – December 31, 2019
1,649,076
$
7.54
8.59
$
5,498
Exercisable – December 31, 2019
581,135
$
7.03
7.68
$
2,236
Exercisable and expected to vest – December 31, 2019
1,649,076
$
7.54
8.59
$
5,498</t>
  </si>
  <si>
    <t>Schedule of Share-based Compensation Expenses</t>
  </si>
  <si>
    <t>Share-based compensation expenses included in the Company’s statements of operations and comprehensive loss for the years ended December 31, 2019 and 2018 were:
For the Year Ended December 31,
(in thousands)
2019
2018
Research and development
$
654
$
566
General and administrative
1,328
693
Total
$
1,982
$
1,259</t>
  </si>
  <si>
    <t>Income Taxes (Tables)</t>
  </si>
  <si>
    <t>Summary of Reconciliation of Loss Before Income Taxes for Domestic and Foreign Locations</t>
  </si>
  <si>
    <t>A reconciliation of loss before income taxes for domestic and foreign locations for the years ended December 31, 2019 and 2018 is as follows:
For the Year Ended December 31,
(In thousands)
2019
2018
United States
$
(25,922
)
$
(21,604
)
Foreign
(69
)
(181
)
Total loss before income taxes
$
(25,991
)
$
(21,785
)</t>
  </si>
  <si>
    <t>Summary of Reconciliation of Income Tax Expense</t>
  </si>
  <si>
    <t>A reconciliation of income tax expense for the years ended December 31, 2019 and 2018 is as follows (in millions):
December 31,
2019
2018
Beginning balance of unrecognized tax benefits
$
0.4
$
0.4
Settlement of prior period tax positions
—
—
Increase for prior period tax positions
—
—
Increase for current period tax positions
—
—
Ending balance of unrecognized tax benefits
$
0.4
$
0.4</t>
  </si>
  <si>
    <t>Significant Components of Deferred Income Taxes</t>
  </si>
  <si>
    <t>The significant components of deferred income taxes at December 31, 2019 and 2018:
December 31,
(in thousands)
2019
2018
Deferred tax assets:
Net operating loss
$
15,078
$
8,399
Tax credits
28
35
Accrued liabilities
410
261
Deferred revenue
1,248
1,713
Lease liability
1,466
—
Depreciation and amortization
—
46
Share-based compensation
339
85
Total gross deferred tax assets
18,569
10,539
Deferred tax liabilities:
Depreciation and amortization
(11
)
—
Right-of-use asset
(1,326
)
—
Valuation allowance
(17,232
)
(10,539
)
Net deferred tax asset
$
—
$
—</t>
  </si>
  <si>
    <t>Reconciliation of Federal Statutory Income Tax Rate to Company's Effective Income Tax Rate</t>
  </si>
  <si>
    <t>A reconciliation of the federal statutory income tax rate to the Company’s effective income tax rate is as follows:
For the Year Ended December 31,
2019
2018
Federal statutory income tax rate
21.0
%
21.0
%
State income taxes, net of federal benefit
4.6
%
5.3
%
Foreign rate differential
0.3
%
(1.3
%)
Share-based compensation
(0.1
%)
(0.2
%)
Change in tax rate
(0.1
%)
—
%
Change in valuation allowance
(25.1
%)
(20.7
%)
Other
0.1
%
(3.0
%)
Permanent differences
(0.7
%)
(1.1
%)
Provision for income taxes
—
%
—
%</t>
  </si>
  <si>
    <t>Commitments and Contingencies (Tables)</t>
  </si>
  <si>
    <t>Payments of Operating Lease Liability</t>
  </si>
  <si>
    <t>As of December 31, 2019, the payments of the operating lease liability were as follows:
(in thousands)
Remaining Lease Payments
2020
$
1,272
2021
1,310
2022
1,349
2023
1,390
2024
1,432
Thereafter
314
Total remaining lease payments
7,067
Less: imputed interest
(1,390
)
Total operating lease liabilities
$
5,677
Weighted-average remaining lease term
5.25 years
Weighted-average discount rate
8.4
%</t>
  </si>
  <si>
    <t>Organization (Details Textual) $ in Thousands</t>
  </si>
  <si>
    <t>Jun. 18, 2019USD ($)</t>
  </si>
  <si>
    <t>Jun. 12, 2019</t>
  </si>
  <si>
    <t>Sep. 30, 2019USD ($)</t>
  </si>
  <si>
    <t>Dec. 31, 2019USD ($)</t>
  </si>
  <si>
    <t>Dec. 31, 2018USD ($)</t>
  </si>
  <si>
    <t>Organization And Significant Accounting Policies [Line Items]</t>
  </si>
  <si>
    <t>Issued ordinary shares and options to purchase ordinary shares, conversion description</t>
  </si>
  <si>
    <t>one-for-one</t>
  </si>
  <si>
    <t>Stock, conversion ratio</t>
  </si>
  <si>
    <t>Total net proceeds through sale of equity securities</t>
  </si>
  <si>
    <t>Research Collaboration and License Agreement [Member] | Ultragenyx [Member]</t>
  </si>
  <si>
    <t>Third amendment fee received</t>
  </si>
  <si>
    <t>Upfront payment received</t>
  </si>
  <si>
    <t>Summary of Significant Accounting Policies (Details Textual)</t>
  </si>
  <si>
    <t>Jan. 01, 2019USD ($)</t>
  </si>
  <si>
    <t>Dec. 31, 2019USD ($)SegmentCustomer</t>
  </si>
  <si>
    <t>Dec. 31, 2018USD ($)Customer</t>
  </si>
  <si>
    <t>Summary Of Significant Accounting Policy [Line Items]</t>
  </si>
  <si>
    <t>Number of Operating Segments | Segment</t>
  </si>
  <si>
    <t>Lease expiration year</t>
  </si>
  <si>
    <t>2025</t>
  </si>
  <si>
    <t>Allowance for Doubtful Accounts Receivable</t>
  </si>
  <si>
    <t>Equity method ownership percentage</t>
  </si>
  <si>
    <t>30.00%</t>
  </si>
  <si>
    <t>Impairment losses</t>
  </si>
  <si>
    <t>Income tax effect related to unrealized losses on marketable securities</t>
  </si>
  <si>
    <t>Dividends declared or paid</t>
  </si>
  <si>
    <t>Increase in deferred revenue due to adoption of new revenue recognition</t>
  </si>
  <si>
    <t>Operating lease liability</t>
  </si>
  <si>
    <t>Operating lease right-of-use asset</t>
  </si>
  <si>
    <t>Office and Lab Space [Member]</t>
  </si>
  <si>
    <t>ASC 606 [Member]</t>
  </si>
  <si>
    <t>Increase in accumulated deficit</t>
  </si>
  <si>
    <t>Employees and Officers [Member]</t>
  </si>
  <si>
    <t>Share options expiration period</t>
  </si>
  <si>
    <t>10 years</t>
  </si>
  <si>
    <t>Vesting period</t>
  </si>
  <si>
    <t>4 years</t>
  </si>
  <si>
    <t>Vesting description</t>
  </si>
  <si>
    <t>Share-based compensation is recognized over the requisite service period of the individual awards using the straight-line attribution method, which generally equals the vesting period. Employees and officers’ share options have a ten-year life and generally vest 25% on the first anniversary of the grant and in 1/36th equal installments on each monthly anniversary thereafter, such that options are fully vested on the four-year anniversary of the date of grant.</t>
  </si>
  <si>
    <t>First Year Anniversary of the Grant [Member] | Employees and Officers [Member]</t>
  </si>
  <si>
    <t>Vesting percentage</t>
  </si>
  <si>
    <t>25.00%</t>
  </si>
  <si>
    <t>Minimum [Member]</t>
  </si>
  <si>
    <t>20.00%</t>
  </si>
  <si>
    <t>Property and equipment, useful lives</t>
  </si>
  <si>
    <t>3 years</t>
  </si>
  <si>
    <t>Maximum [Member]</t>
  </si>
  <si>
    <t>5 years</t>
  </si>
  <si>
    <t>Credit Risk [Member] | Accounts Receivable [Member]</t>
  </si>
  <si>
    <t>Number of customers | Customer</t>
  </si>
  <si>
    <t>Concentration risk, percentage</t>
  </si>
  <si>
    <t>98.00%</t>
  </si>
  <si>
    <t>96.00%</t>
  </si>
  <si>
    <t>Credit Risk [Member] | Revenue [Member]</t>
  </si>
  <si>
    <t>91.00%</t>
  </si>
  <si>
    <t>80.00%</t>
  </si>
  <si>
    <t>Schedule of Cash and Cash Equivalents and Restricted Cash (Details) - USD ($)</t>
  </si>
  <si>
    <t>Dec. 31, 2017</t>
  </si>
  <si>
    <t>Non-current Restricted cash</t>
  </si>
  <si>
    <t>Total cash, cash equivalents and restricted cash shown in the statement of cash flows</t>
  </si>
  <si>
    <t>Collaboration Revenue - Summary of Changes in Balances of Contract Assets and Contract Liability (Details) $ in Thousands</t>
  </si>
  <si>
    <t>Contract Assets, Balance</t>
  </si>
  <si>
    <t>Contract Assets, Additions for revenue recognized</t>
  </si>
  <si>
    <t>Contract Assets, Deductions for cash collections</t>
  </si>
  <si>
    <t>Contract Liabilities, Balance</t>
  </si>
  <si>
    <t>Contract Liabilities, Additions for advanced billings</t>
  </si>
  <si>
    <t>Contract Liabilities, Additions resulting from adoption of Topic 606</t>
  </si>
  <si>
    <t>Contract Liabilities, Deductions for promised goods/services provided in current period</t>
  </si>
  <si>
    <t>Collaboration Revenue (Details Textual)</t>
  </si>
  <si>
    <t>Jul. 26, 2019USD ($)</t>
  </si>
  <si>
    <t>Feb. 11, 2019</t>
  </si>
  <si>
    <t>Jun. 18, 2018USD ($)$ / sharesshares</t>
  </si>
  <si>
    <t>Dec. 31, 2019USD ($)shares</t>
  </si>
  <si>
    <t>Dec. 31, 2018USD ($)shares</t>
  </si>
  <si>
    <t>Dec. 31, 2017USD ($)</t>
  </si>
  <si>
    <t>Jun. 18, 2019Target</t>
  </si>
  <si>
    <t>Jun. 16, 2019Target</t>
  </si>
  <si>
    <t>Collaborative Arrangements And Noncollaborative Arrangement Transactions [Line Items]</t>
  </si>
  <si>
    <t>Purchase of common stock, shares | shares</t>
  </si>
  <si>
    <t>Collaboration Partner Janssen [Member]</t>
  </si>
  <si>
    <t>Collaboration Partner - Ultragenyx [Member]</t>
  </si>
  <si>
    <t>Collaboration Partner - CureVac [Member]</t>
  </si>
  <si>
    <t>Minimum [Member] | Collaboration Partner CureVac Entered Into Co Development Agreement [Member]</t>
  </si>
  <si>
    <t>Potential target license term</t>
  </si>
  <si>
    <t>Maximum [Member] | Collaboration Partner CureVac Entered Into Co Development Agreement [Member]</t>
  </si>
  <si>
    <t>8 years</t>
  </si>
  <si>
    <t>Research Collaboration And Exclusive License Agreement [Member] | Collaboration Partner Janssen [Member]</t>
  </si>
  <si>
    <t>Revenue recognition potential milestone revenue recognized</t>
  </si>
  <si>
    <t>Research Collaboration And Exclusive License Agreement [Member] | Collaboration Partner Janssen [Member] | ASC 606 [Member]</t>
  </si>
  <si>
    <t>Remaining performance obligation</t>
  </si>
  <si>
    <t>Research Collaboration And Exclusive License Agreement [Member] | Collaboration Partner - Ultragenyx [Member]</t>
  </si>
  <si>
    <t>Royalty payment term description</t>
  </si>
  <si>
    <t>Ultragenyx will pay royalties as a single-digit percentage of net sales on a product-by-product and country-by-country basis during the applicable royalty term.</t>
  </si>
  <si>
    <t>Number of targets | Target</t>
  </si>
  <si>
    <t>Purchase of additional shares of common stock | shares</t>
  </si>
  <si>
    <t>Purchase of additional shares of common stock price per share | $ / shares</t>
  </si>
  <si>
    <t>Consideration received</t>
  </si>
  <si>
    <t>Consideration received for common stock purchase</t>
  </si>
  <si>
    <t>Transaction price</t>
  </si>
  <si>
    <t>Lack of marketability discount restricted period</t>
  </si>
  <si>
    <t>2 years</t>
  </si>
  <si>
    <t>Research Collaboration And Exclusive License Agreement [Member] | Collaboration Partner - Ultragenyx [Member] | ASC 606 [Member]</t>
  </si>
  <si>
    <t>Revenue, practical expedient description</t>
  </si>
  <si>
    <t>The Company recognizes the reimbursement of labor and expenses as costs are incurred and none of the development and commercialization milestones were included in the transaction price, as all milestone amounts were fully constrained. As part of its evaluation of the constraint</t>
  </si>
  <si>
    <t>Cumulative catch up adjustment</t>
  </si>
  <si>
    <t>Revenue recognition, reserve target exclusivity period</t>
  </si>
  <si>
    <t>Decrease in accumulated deficit due to adoption of new revenue recognition</t>
  </si>
  <si>
    <t>Research Collaboration And Exclusive License Agreement [Member] | Minimum [Member] | Collaboration Partner Janssen [Member]</t>
  </si>
  <si>
    <t>Option exercise revenue range per target</t>
  </si>
  <si>
    <t>Research Collaboration And Exclusive License Agreement [Member] | Minimum [Member] | Collaboration Partner - Ultragenyx [Member]</t>
  </si>
  <si>
    <t>Research Collaboration And Exclusive License Agreement [Member] | Maximum [Member] | Collaboration Partner Janssen [Member]</t>
  </si>
  <si>
    <t>Research Collaboration And Exclusive License Agreement [Member] | Maximum [Member] | Collaboration Partner - Ultragenyx [Member]</t>
  </si>
  <si>
    <t>Research Collaboration And Exclusive License Agreement [Member] | Foreign Countries [Member]</t>
  </si>
  <si>
    <t>mRNA Technology [Member] | Collaboration Partner - CureVac [Member]</t>
  </si>
  <si>
    <t>CureVac will pay royalties as a percentage of net sales on a product-by-product and country-by-country basis during the applicable royalty term in the low single-digit range</t>
  </si>
  <si>
    <t>Development and option agreement date</t>
  </si>
  <si>
    <t>Jan. 31,
		2018</t>
  </si>
  <si>
    <t>Expiration of initial term</t>
  </si>
  <si>
    <t>Option to extend initial term on an annual basis</t>
  </si>
  <si>
    <t>mRNA Technology [Member] | Collaboration Partner - CureVac [Member] | Rare Disease Targets [Member]</t>
  </si>
  <si>
    <t>mRNA Technology [Member] | Collaboration Partner - CureVac [Member] | Non-Rare Disease Targets [Member]</t>
  </si>
  <si>
    <t>mRNA Technology [Member] | Collaboration Partner - CureVac [Member] | ASC 606 [Member]</t>
  </si>
  <si>
    <t>The Company recognizes the reimbursement of labor and expenses as costs are incurred and none of the development and commercialization milestones were included in the transaction price, as all milestone amounts were fully constrained.</t>
  </si>
  <si>
    <t>Adjustments to transaction price</t>
  </si>
  <si>
    <t>Contractual term</t>
  </si>
  <si>
    <t>46 months</t>
  </si>
  <si>
    <t>mRNA Technology [Member] | Collaboration Partner CureVac Entered Into Co Development Agreement [Member]</t>
  </si>
  <si>
    <t>Collaboration agreement termination date</t>
  </si>
  <si>
    <t>Feb. 11,
		2019</t>
  </si>
  <si>
    <t>Percentage of global rights reassumed</t>
  </si>
  <si>
    <t>100.00%</t>
  </si>
  <si>
    <t>Termination Agreement [Member] | Collaboration Partner CureVac Entered Into Co Development Agreement [Member]</t>
  </si>
  <si>
    <t>Collaboration agreement settlement obligation settled amount</t>
  </si>
  <si>
    <t>Research And Exclusive License Agreement | Synthetic Genomics, Inc [Member]</t>
  </si>
  <si>
    <t>Upfront fee received</t>
  </si>
  <si>
    <t>Sublicense revenue recognized</t>
  </si>
  <si>
    <t>Research And Exclusive License Agreement | Minimum [Member] | Synthetic Genomics, Inc [Member] | LUNAR Product [Member]</t>
  </si>
  <si>
    <t>Percentage of all cash payments received</t>
  </si>
  <si>
    <t>10.00%</t>
  </si>
  <si>
    <t>Research And Exclusive License Agreement | Minimum [Member] | Synthetic Genomics, Inc [Member] | Non-LUNAR Product [Member]</t>
  </si>
  <si>
    <t>Percentage of consideration received</t>
  </si>
  <si>
    <t>5.00%</t>
  </si>
  <si>
    <t>Research And Exclusive License Agreement | Maximum [Member] | Synthetic Genomics, Inc [Member] | LUNAR Product [Member]</t>
  </si>
  <si>
    <t>Research And Exclusive License Agreement | Maximum [Member] | Synthetic Genomics, Inc [Member] | Non-LUNAR Product [Member]</t>
  </si>
  <si>
    <t>Other Collaboration Agreements [Member] | Takeda Pharmaceutical Company Limited and Providence Therapeutics Incorporation [Member]</t>
  </si>
  <si>
    <t>Revenue related to amortization of upfront payment</t>
  </si>
  <si>
    <t>Labor reimbursement and out-of pocket revenue recognized</t>
  </si>
  <si>
    <t>Collaboration Revenue - Summary of Collaboration Revenues (Details) - USD ($) $ in Thousands</t>
  </si>
  <si>
    <t>Total collaboration revenue</t>
  </si>
  <si>
    <t>Collaboration Partner - Janssen [Member]</t>
  </si>
  <si>
    <t>Collaboration Partner - SGI [Member]</t>
  </si>
  <si>
    <t>Other Collaboration [Member]</t>
  </si>
  <si>
    <t>Collaboration Revenue (Details Textual 1)</t>
  </si>
  <si>
    <t>Research Collaboration And Exclusive License Agreement [Member] | Collaboration Partner Janssen [Member] | ASC 606 [Member] | Revenue, Remaining Performance Obligation, Expected Timing of Satisfaction, Start Date: 2020-01-01</t>
  </si>
  <si>
    <t>Revenue Remaining Performance Obligation Expected Timing Of Satisfaction [Line Items]</t>
  </si>
  <si>
    <t>Remaining research period</t>
  </si>
  <si>
    <t>33 months</t>
  </si>
  <si>
    <t>Balance Sheet Details - Schedule of Accrued Liabilities (Details) - USD ($) $ in Thousands</t>
  </si>
  <si>
    <t>Accrued Liabilities Current [Abstract]</t>
  </si>
  <si>
    <t>Accrued compensation</t>
  </si>
  <si>
    <t>Cystic Fibrosis Foundation Liability (Note 11)</t>
  </si>
  <si>
    <t>Refundable fees received</t>
  </si>
  <si>
    <t>Current portion of operating lease liability</t>
  </si>
  <si>
    <t>Other accrued research and development expenses</t>
  </si>
  <si>
    <t>Property and Equipment, Net (Details) - USD ($) $ in Thousands</t>
  </si>
  <si>
    <t>Property Plant And Equipment [Line Items]</t>
  </si>
  <si>
    <t>Property and equipment, gross</t>
  </si>
  <si>
    <t>Less accumulated depreciation and amortization</t>
  </si>
  <si>
    <t>Research equipment [Member]</t>
  </si>
  <si>
    <t>Computer and software [Member]</t>
  </si>
  <si>
    <t>Office equipment and furniture [Member]</t>
  </si>
  <si>
    <t>Leasehold improvements [Member]</t>
  </si>
  <si>
    <t>Property and Equipment, Net (Details Textual) - USD ($) $ in Thousands</t>
  </si>
  <si>
    <t>Debt (Details Textual) - USD ($)</t>
  </si>
  <si>
    <t>Oct. 30, 2019</t>
  </si>
  <si>
    <t>Oct. 12, 2018</t>
  </si>
  <si>
    <t>Debt Instrument [Line Items]</t>
  </si>
  <si>
    <t>Interest expense related to long-term debt</t>
  </si>
  <si>
    <t>Loan and Security Agreement [Member] | Western Alliance Bank [Member] | Long-term Debt [Member]</t>
  </si>
  <si>
    <t>Gross proceeds from long-term debt agreement</t>
  </si>
  <si>
    <t>Debt instrument, collateral</t>
  </si>
  <si>
    <t>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100% of its consolidated, unrestricted cash, or $15 million, whichever is lower, with the Bank.</t>
  </si>
  <si>
    <t>Debt instrument, collateral amount</t>
  </si>
  <si>
    <t>Term loan</t>
  </si>
  <si>
    <t>Net increase in indebtedness</t>
  </si>
  <si>
    <t>Loan maturity date</t>
  </si>
  <si>
    <t>Oct. 30,
		2023</t>
  </si>
  <si>
    <t>Loan interest-only payment extended maturity date</t>
  </si>
  <si>
    <t>Oct. 1,
		2021</t>
  </si>
  <si>
    <t>Loan interest-only payment maturity date</t>
  </si>
  <si>
    <t>Apr. 1,
		2021</t>
  </si>
  <si>
    <t>Debt Instrument, amortization period</t>
  </si>
  <si>
    <t>30 months</t>
  </si>
  <si>
    <t>Loan origination fee paid</t>
  </si>
  <si>
    <t>Warrant fee payable</t>
  </si>
  <si>
    <t>Prepayment fee percentage</t>
  </si>
  <si>
    <t>3.00%</t>
  </si>
  <si>
    <t>2.00%</t>
  </si>
  <si>
    <t>Percentage of fee liable on principal balance</t>
  </si>
  <si>
    <t>Fee payable upon repayment</t>
  </si>
  <si>
    <t>Loan and Security Agreement [Member] | Western Alliance Bank [Member] | Long-term Debt [Member] | Minimum [Member]</t>
  </si>
  <si>
    <t>Percentage required to be maintain in consolidated, unrestricted cash</t>
  </si>
  <si>
    <t>Interest of the prime rate plus</t>
  </si>
  <si>
    <t>1.25%</t>
  </si>
  <si>
    <t>0.50%</t>
  </si>
  <si>
    <t>Loan and Security Agreement [Member] | Western Alliance Bank [Member] | Long-term Debt [Member] | Maximum [Member]</t>
  </si>
  <si>
    <t>2.75%</t>
  </si>
  <si>
    <t>Debt - Summary of Final Payment Due at Repayment (Details)</t>
  </si>
  <si>
    <t>2021</t>
  </si>
  <si>
    <t>2022</t>
  </si>
  <si>
    <t>2023</t>
  </si>
  <si>
    <t>Stockholders' Equity (Details Textual)</t>
  </si>
  <si>
    <t>Sep. 26, 2019USD ($)$ / sharesshares</t>
  </si>
  <si>
    <t>Jun. 19, 2019$ / sharesshares</t>
  </si>
  <si>
    <t>Jun. 18, 2019</t>
  </si>
  <si>
    <t>Mar. 31, 2013$ / sharesshares</t>
  </si>
  <si>
    <t>Dec. 31, 2019USD ($)$ / sharesshares</t>
  </si>
  <si>
    <t>Dec. 31, 2017USD ($)Milestoneshares</t>
  </si>
  <si>
    <t>Dec. 31, 2016Milestone</t>
  </si>
  <si>
    <t>Dec. 31, 2014shares</t>
  </si>
  <si>
    <t>Class Of Stock [Line Items]</t>
  </si>
  <si>
    <t>Gross proceeds from offering | $</t>
  </si>
  <si>
    <t>Antidilutive securities excluded from computation of earnings per share</t>
  </si>
  <si>
    <t>Unvested Restricted Ordinary Shares [Member]</t>
  </si>
  <si>
    <t>Restricted Common Stock [Member]</t>
  </si>
  <si>
    <t>Stock issued during period</t>
  </si>
  <si>
    <t>Share price of stock issued | $ / shares</t>
  </si>
  <si>
    <t>Shares subject to repurchase option</t>
  </si>
  <si>
    <t>Share based compensation arrangement by share based payment award period from termination date of employee or consultant for repurchase of shares</t>
  </si>
  <si>
    <t>2 months</t>
  </si>
  <si>
    <t>Number of milestones achieved | Milestone</t>
  </si>
  <si>
    <t>Common shares, unvested</t>
  </si>
  <si>
    <t>Accelerated ordinary shares vested</t>
  </si>
  <si>
    <t>Modification expense resulting from accelerated vesting of ordinary shares | $</t>
  </si>
  <si>
    <t>Vested After Obtaining Suitable siRNA License [Member] | Restricted Common Stock [Member]</t>
  </si>
  <si>
    <t>Shares vesting percentage</t>
  </si>
  <si>
    <t>Vested After in Vivo Proof-of-concept Achieved [Member] | Restricted Common Stock [Member]</t>
  </si>
  <si>
    <t>Vested After IND Application Completed [Member] | Restricted Common Stock [Member]</t>
  </si>
  <si>
    <t>Vested After in Human Efficacy Achieved [Member] | Restricted Common Stock [Member]</t>
  </si>
  <si>
    <t>Equity Purchase Agreement [Member] | Collaboration Partner - Expanded Ultragenyx [Member]</t>
  </si>
  <si>
    <t>Common stock purchase price per share | $ / shares</t>
  </si>
  <si>
    <t>Common stock, par value | $ / shares</t>
  </si>
  <si>
    <t>Common stock shares restricted from selling period subsequent to issuance date</t>
  </si>
  <si>
    <t>Purchase of additional shares of common stock</t>
  </si>
  <si>
    <t>Equity Purchase Agreement [Member] | Collaboration Partner - Ultragenyx [Member] | Maximum [Member]</t>
  </si>
  <si>
    <t>Ownership interest of common stock</t>
  </si>
  <si>
    <t>8.00%</t>
  </si>
  <si>
    <t>Registration Rights Agreement | Collaboration Partner - Ultragenyx [Member]</t>
  </si>
  <si>
    <t>Percentage of minimum common stock may not exercised total shares outstanding</t>
  </si>
  <si>
    <t>19.99%</t>
  </si>
  <si>
    <t>Registration Rights Agreement | Collaboration Partner - Ultragenyx [Member] | Maximum [Member]</t>
  </si>
  <si>
    <t>Period to register sale of shares</t>
  </si>
  <si>
    <t>180 days</t>
  </si>
  <si>
    <t>H.C. Wainwright &amp; Co., LLC [Member] | Securities Purchase Agreement [Member]</t>
  </si>
  <si>
    <t>Net proceeds from offerings after deducting placement agent fees and offering expenses | $</t>
  </si>
  <si>
    <t>Common Stock [Member] | H.C. Wainwright &amp; Co., LLC [Member] | Letter Agreement [Member]</t>
  </si>
  <si>
    <t>Percentage of cash fee on gross proceeds from offering</t>
  </si>
  <si>
    <t>6.00%</t>
  </si>
  <si>
    <t>Common Stock [Member] | H.C. Wainwright &amp; Co., LLC [Member] | Securities Purchase Agreement [Member] | Investor</t>
  </si>
  <si>
    <t>Share-Based Compensation (Details Textual) - USD ($) $ in Millions</t>
  </si>
  <si>
    <t>Jun. 30, 2019</t>
  </si>
  <si>
    <t>Aug. 31, 2018</t>
  </si>
  <si>
    <t>Share Based Compensation Arrangement By Share Based Payment Award [Line Items]</t>
  </si>
  <si>
    <t>Compensation cost not yet recognized</t>
  </si>
  <si>
    <t>Weighted-average remaining service period</t>
  </si>
  <si>
    <t>2 years 8 months 12 days</t>
  </si>
  <si>
    <t>Fair value of options vested</t>
  </si>
  <si>
    <t>2018 Omnibus Equity Incentive Plan [Member]</t>
  </si>
  <si>
    <t>Share-based compensation number of shares authorized</t>
  </si>
  <si>
    <t>2019 Omnibus Equity Incentive Plan [Member]</t>
  </si>
  <si>
    <t>Common stock reserved for future issuance</t>
  </si>
  <si>
    <t>Share-Based Compensation (Details) - Stock Option [Member] - $ / shares</t>
  </si>
  <si>
    <t>Expected life (in years)</t>
  </si>
  <si>
    <t>5 years 11 months 1 day</t>
  </si>
  <si>
    <t>6 years 25 days</t>
  </si>
  <si>
    <t>Expected volatility</t>
  </si>
  <si>
    <t>73.90%</t>
  </si>
  <si>
    <t>73.30%</t>
  </si>
  <si>
    <t>Risk-free interest rate</t>
  </si>
  <si>
    <t>1.82%</t>
  </si>
  <si>
    <t>2.77%</t>
  </si>
  <si>
    <t>Grant date weighted average fair value</t>
  </si>
  <si>
    <t>Share-Based Compensation (Details 1) $ / shares in Units, $ in Thousands</t>
  </si>
  <si>
    <t>Number of Shares, Outstanding | shares</t>
  </si>
  <si>
    <t>Number of Shares, Granted | shares</t>
  </si>
  <si>
    <t>Number of Shares, Exercised | shares</t>
  </si>
  <si>
    <t>Number of Shares, Forfeited/cancelled | shares</t>
  </si>
  <si>
    <t>Number of Shares, Exercisable – December 31, 2019 | shares</t>
  </si>
  <si>
    <t>Number of Shares, Exercisable and expected to vest – December 31, 2019 | shares</t>
  </si>
  <si>
    <t>Weighted-Average Exercise Price, Outstanding | $ / shares</t>
  </si>
  <si>
    <t>Weighted-Average Exercise Price, Granted | $ / shares</t>
  </si>
  <si>
    <t>Weighted-Average Exercise Price, Exercised | $ / shares</t>
  </si>
  <si>
    <t>Weighted-Average Exercise Price, Forfeited/cancelled | $ / shares</t>
  </si>
  <si>
    <t>Weighted-Average Exercise Price, Outstanding – December 31, 2019 | $ / shares</t>
  </si>
  <si>
    <t>Weighted-Average Exercise Price, Exercisable - December 31, 2019 | $ / shares</t>
  </si>
  <si>
    <t>Weighted-Average Exercise Price, Exercisable and expected to vest -December 31, 2019 | $ / shares</t>
  </si>
  <si>
    <t>Weighted-Average Remaining Contractual Term (Years), Outstanding - December 31, 2019</t>
  </si>
  <si>
    <t>8 years 7 months 2 days</t>
  </si>
  <si>
    <t>Weighted-Average Remaining Contractual Term (Years), Exercisable - December 31, 2019</t>
  </si>
  <si>
    <t>7 years 8 months 4 days</t>
  </si>
  <si>
    <t>Weighted-Average Remaining Contractual Term (Years), Exercisable and expected to vest - December 31, 2019</t>
  </si>
  <si>
    <t>Aggregate Intrinsic Value, Outstanding - December 31, 2019 | $</t>
  </si>
  <si>
    <t>Aggregate Intrinsic Value, Exercisable - December 31, 2019 | $</t>
  </si>
  <si>
    <t>Aggregate Intrinsic Value, Exercisable and expected to vest - December 31, 2019 | $</t>
  </si>
  <si>
    <t>Share-Based Compensation (Details 2) - USD ($) $ in Thousands</t>
  </si>
  <si>
    <t>Share-based compensation expenses</t>
  </si>
  <si>
    <t>Research and Development [Member]</t>
  </si>
  <si>
    <t>General and Administrative [Member]</t>
  </si>
  <si>
    <t>Income Taxes (Details 1) - USD ($) $ in Thousands</t>
  </si>
  <si>
    <t>United States</t>
  </si>
  <si>
    <t>Foreign</t>
  </si>
  <si>
    <t>Total loss before income taxes</t>
  </si>
  <si>
    <t>Income Taxes (Details Textual) - USD ($)</t>
  </si>
  <si>
    <t>Jan. 01, 2019</t>
  </si>
  <si>
    <t>Jan. 01, 2018</t>
  </si>
  <si>
    <t>Income Taxes [Line Items]</t>
  </si>
  <si>
    <t>Maximum percentage of likelihood of uncertain tax position recognized to be sustained</t>
  </si>
  <si>
    <t>50.00%</t>
  </si>
  <si>
    <t>Unrecognized Tax Benefits</t>
  </si>
  <si>
    <t>Unrecognized tax benefits impacting effective tax rate</t>
  </si>
  <si>
    <t>Unrecognized Tax Benefits, Income Tax Penalties and Interest Expense</t>
  </si>
  <si>
    <t>Research and Development Expenses</t>
  </si>
  <si>
    <t>Net Operating Loss and Research and Development Credit Carryforwards Limitations On Cumulative Change In Ownership Minimum Percentage</t>
  </si>
  <si>
    <t>Net Operating Loss and Research and Development Credit Carryforwards Limitations on Cumulative Change In Ownership Period</t>
  </si>
  <si>
    <t>ASC Topic 606 [Member]</t>
  </si>
  <si>
    <t>Deferred tax asset, increase in valuation allowance</t>
  </si>
  <si>
    <t>ASC Topic 842 [Member]</t>
  </si>
  <si>
    <t>Adjustment to deferred tax liability</t>
  </si>
  <si>
    <t>Adjustment to deferred tax assets</t>
  </si>
  <si>
    <t>Federal [Member]</t>
  </si>
  <si>
    <t>Operating Loss Carryforwards</t>
  </si>
  <si>
    <t>Operating Loss Carryforwards Expiration Year</t>
  </si>
  <si>
    <t>2034</t>
  </si>
  <si>
    <t>Federal [Member] | Research Tax Credit Carryforward [Member]</t>
  </si>
  <si>
    <t>Credit Carryforward Amount</t>
  </si>
  <si>
    <t>Credit Carryforward Expiration Year</t>
  </si>
  <si>
    <t>2033</t>
  </si>
  <si>
    <t>Federal [Member] | Alcobra Inc. and Alcobra Ltd. [Member]</t>
  </si>
  <si>
    <t>Net operating loss amount excluded from deferred tax assets</t>
  </si>
  <si>
    <t>State [Member]</t>
  </si>
  <si>
    <t>State [Member] | Research Tax Credit Carryforward [Member]</t>
  </si>
  <si>
    <t>Foreign [Member]</t>
  </si>
  <si>
    <t>Foreign [Member] | Alcobra Inc. and Alcobra Ltd. [Member]</t>
  </si>
  <si>
    <t>United States [Member]</t>
  </si>
  <si>
    <t>California [Member]</t>
  </si>
  <si>
    <t>Israel [Member]</t>
  </si>
  <si>
    <t>Tax years under examination</t>
  </si>
  <si>
    <t>2018 2019</t>
  </si>
  <si>
    <t>Income Taxes (Details 2) - USD ($) $ in Millions</t>
  </si>
  <si>
    <t>Reconciliation Of Unrecognized Tax Benefits Excluding Amounts Pertaining To Examined Tax Returns Roll Forward</t>
  </si>
  <si>
    <t>Beginning balance of unrecognized tax benefits</t>
  </si>
  <si>
    <t>Ending balance of unrecognized tax benefits</t>
  </si>
  <si>
    <t>Income Taxes (Details 3) - USD ($) $ in Thousands</t>
  </si>
  <si>
    <t>Deferred tax assets:</t>
  </si>
  <si>
    <t>Net operating loss</t>
  </si>
  <si>
    <t>Tax credits</t>
  </si>
  <si>
    <t>Lease liability</t>
  </si>
  <si>
    <t>Total gross deferred tax assets</t>
  </si>
  <si>
    <t>Deferred tax liabilities:</t>
  </si>
  <si>
    <t>Right-of-use asset</t>
  </si>
  <si>
    <t>Valuation allowance</t>
  </si>
  <si>
    <t>Net deferred tax asset</t>
  </si>
  <si>
    <t>Income Taxes (Details 4)</t>
  </si>
  <si>
    <t>Federal statutory income tax rate</t>
  </si>
  <si>
    <t>21.00%</t>
  </si>
  <si>
    <t>State income taxes, net of federal benefit</t>
  </si>
  <si>
    <t>4.60%</t>
  </si>
  <si>
    <t>5.30%</t>
  </si>
  <si>
    <t>Foreign rate differential</t>
  </si>
  <si>
    <t>0.30%</t>
  </si>
  <si>
    <t>(1.30%)</t>
  </si>
  <si>
    <t>(0.10%)</t>
  </si>
  <si>
    <t>(0.20%)</t>
  </si>
  <si>
    <t>Change in tax rate</t>
  </si>
  <si>
    <t>Change in valuation allowance</t>
  </si>
  <si>
    <t>(25.10%)</t>
  </si>
  <si>
    <t>(20.70%)</t>
  </si>
  <si>
    <t>Other</t>
  </si>
  <si>
    <t>0.10%</t>
  </si>
  <si>
    <t>(3.00%)</t>
  </si>
  <si>
    <t>Permanent differences</t>
  </si>
  <si>
    <t>(0.70%)</t>
  </si>
  <si>
    <t>(1.10%)</t>
  </si>
  <si>
    <t>Commitments and Contingencies (Details Textual) - USD ($)</t>
  </si>
  <si>
    <t>Jul. 13, 2019</t>
  </si>
  <si>
    <t>Jul. 12, 2019</t>
  </si>
  <si>
    <t>Oct. 31, 2017</t>
  </si>
  <si>
    <t>Commitment And Contingencies [Line Items]</t>
  </si>
  <si>
    <t>Operating lease costs</t>
  </si>
  <si>
    <t>Underlying Agreement [Member] | Cystic Fibrosis Foundation [Member]</t>
  </si>
  <si>
    <t>Payments for matching funds for remaining budgeted costs</t>
  </si>
  <si>
    <t>Disbursed amount upon execution of amendment</t>
  </si>
  <si>
    <t>Final payment of disbursement amount</t>
  </si>
  <si>
    <t>Disbursement payment upon achievement of required manufacturing practices and IND application</t>
  </si>
  <si>
    <t>Contra expense included in research and development expense</t>
  </si>
  <si>
    <t>Contra expense remaining amount included in accrued expenses</t>
  </si>
  <si>
    <t>Underlying Agreement [Member] | Cystic Fibrosis Foundation [Member] | Disbursement Due January 2020 [Member]</t>
  </si>
  <si>
    <t>Disbursement amount payable upon achievement of project goal</t>
  </si>
  <si>
    <t>Underlying Agreement [Member] | Cystic Fibrosis Foundation [Member] | Disbursement Due April 2020 [Member]</t>
  </si>
  <si>
    <t>Underlying Agreement [Member] | Cystic Fibrosis Foundation [Member] | Disbursement Due July 2020 [Member]</t>
  </si>
  <si>
    <t>Underlying Agreement [Member] | Cystic Fibrosis Foundation [Member] | Disbursement Due October 2020 [Member]</t>
  </si>
  <si>
    <t>October 2017 Lease Amendment [Member]</t>
  </si>
  <si>
    <t>Operating lease extended additional term</t>
  </si>
  <si>
    <t>84 months</t>
  </si>
  <si>
    <t>Lessor, operating lease, term of contract</t>
  </si>
  <si>
    <t>4 months</t>
  </si>
  <si>
    <t>Tenant improvement allowance</t>
  </si>
  <si>
    <t>Lessee, operating leases, option to extend</t>
  </si>
  <si>
    <t>The lease may be extended for one five-year period at the then current market rate with annual escalations;</t>
  </si>
  <si>
    <t>Security deposit</t>
  </si>
  <si>
    <t>LUNAR-CF [Member] | Underlying Agreement [Member] | Cystic Fibrosis Foundation [Member]</t>
  </si>
  <si>
    <t>Payments for advance</t>
  </si>
  <si>
    <t>Commitments and Contingencies - Payments of Operating Lease Liability (Details) $ in Thousands</t>
  </si>
  <si>
    <t>Leases [Abstract]</t>
  </si>
  <si>
    <t>2020</t>
  </si>
  <si>
    <t>2024</t>
  </si>
  <si>
    <t>Thereafter</t>
  </si>
  <si>
    <t>Total remaining lease payments</t>
  </si>
  <si>
    <t>Less: imputed interest</t>
  </si>
  <si>
    <t>Total operating lease liabilities</t>
  </si>
  <si>
    <t>Weighted-average remaining lease term</t>
  </si>
  <si>
    <t>5 years 3 months</t>
  </si>
  <si>
    <t>Weighted-average discount rate</t>
  </si>
  <si>
    <t>8.40%</t>
  </si>
  <si>
    <t>Related Party Transactions - Ultragenyx (Details Textual) - USD ($) $ in Thousands</t>
  </si>
  <si>
    <t>Related Party Transaction [Line Items]</t>
  </si>
  <si>
    <t>15.90%</t>
  </si>
  <si>
    <t>Related Party Transactions - Equity-Method Investment (Details Textual)</t>
  </si>
  <si>
    <t>ADAIR Technology [Member]</t>
  </si>
  <si>
    <t>ADAIR Technology [Member] | Minimum [Member]</t>
  </si>
  <si>
    <t>19.00%</t>
  </si>
  <si>
    <t>Litigation (Details Textual) $ in Millions</t>
  </si>
  <si>
    <t>Jan. 17, 2020USD ($)</t>
  </si>
  <si>
    <t>Subsequent Event [Member]</t>
  </si>
  <si>
    <t>Loss Contingencies [Line Items]</t>
  </si>
  <si>
    <t>Loss contingency, damage sought, value</t>
  </si>
  <si>
    <t>Subsequent Events (Details Textual) - Mar. 04, 2020</t>
  </si>
  <si>
    <t>USD ($)</t>
  </si>
  <si>
    <t>SGD ($)</t>
  </si>
  <si>
    <t>Subsequent Event [Member] | Maximum [Member] | Singapore Economic Development Board [Member]</t>
  </si>
  <si>
    <t>Subsequent Event [Line Items]</t>
  </si>
  <si>
    <t>Grant award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_);_(&quot;$ &quot;(#,##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B17" s="4" t="s">
        <v>9</v>
      </c>
    </row>
    <row r="18" spans="1:4">
      <c r="A18" s="4" t="s">
        <v>32</v>
      </c>
      <c r="B18" s="4" t="s">
        <v>33</v>
      </c>
    </row>
    <row r="19" spans="1:4">
      <c r="A19" s="4" t="s">
        <v>34</v>
      </c>
      <c r="B19" s="4" t="s">
        <v>33</v>
      </c>
    </row>
    <row r="20" spans="1:4">
      <c r="A20" s="4" t="s">
        <v>35</v>
      </c>
      <c r="B20" s="4" t="s">
        <v>2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59</v>
      </c>
    </row>
    <row r="33" spans="1:4">
      <c r="A33" s="4" t="s">
        <v>60</v>
      </c>
      <c r="C33" s="5" t="n">
        <v>15137964</v>
      </c>
    </row>
    <row r="34" spans="1:4">
      <c r="A34" s="4" t="s">
        <v>61</v>
      </c>
      <c r="D34" s="6" t="n">
        <v>76.40000000000001</v>
      </c>
    </row>
    <row r="35" spans="1:4">
      <c r="A35" s="4" t="s">
        <v>62</v>
      </c>
      <c r="B35" s="4" t="s">
        <v>9</v>
      </c>
    </row>
    <row r="36" spans="1:4">
      <c r="A36" s="4" t="s">
        <v>63</v>
      </c>
      <c r="B36"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1353000</v>
      </c>
      <c r="C3" s="7" t="n">
        <v>36709000</v>
      </c>
    </row>
    <row r="4" spans="1:3">
      <c r="A4" s="4" t="s">
        <v>68</v>
      </c>
      <c r="B4" s="5" t="n">
        <v>2179000</v>
      </c>
      <c r="C4" s="5" t="n">
        <v>4481000</v>
      </c>
    </row>
    <row r="5" spans="1:3">
      <c r="A5" s="4" t="s">
        <v>69</v>
      </c>
      <c r="B5" s="5" t="n">
        <v>758000</v>
      </c>
      <c r="C5" s="5" t="n">
        <v>638000</v>
      </c>
    </row>
    <row r="6" spans="1:3">
      <c r="A6" s="4" t="s">
        <v>70</v>
      </c>
      <c r="B6" s="5" t="n">
        <v>74290000</v>
      </c>
      <c r="C6" s="5" t="n">
        <v>41828000</v>
      </c>
    </row>
    <row r="7" spans="1:3">
      <c r="A7" s="4" t="s">
        <v>71</v>
      </c>
      <c r="B7" s="5" t="n">
        <v>2349000</v>
      </c>
      <c r="C7" s="5" t="n">
        <v>1975000</v>
      </c>
    </row>
    <row r="8" spans="1:3">
      <c r="A8" s="4" t="s">
        <v>72</v>
      </c>
      <c r="B8" s="5" t="n">
        <v>5134000</v>
      </c>
    </row>
    <row r="9" spans="1:3">
      <c r="A9" s="4" t="s">
        <v>73</v>
      </c>
      <c r="B9" s="5" t="n">
        <v>263000</v>
      </c>
      <c r="C9" s="5" t="n">
        <v>288000</v>
      </c>
    </row>
    <row r="10" spans="1:3">
      <c r="A10" s="4" t="s">
        <v>74</v>
      </c>
      <c r="B10" s="5" t="n">
        <v>107000</v>
      </c>
      <c r="C10" s="5" t="n">
        <v>107000</v>
      </c>
    </row>
    <row r="11" spans="1:3">
      <c r="A11" s="4" t="s">
        <v>75</v>
      </c>
      <c r="B11" s="5" t="n">
        <v>82143000</v>
      </c>
      <c r="C11" s="5" t="n">
        <v>44198000</v>
      </c>
    </row>
    <row r="12" spans="1:3">
      <c r="A12" s="3" t="s">
        <v>76</v>
      </c>
    </row>
    <row r="13" spans="1:3">
      <c r="A13" s="4" t="s">
        <v>77</v>
      </c>
      <c r="B13" s="5" t="n">
        <v>5793000</v>
      </c>
      <c r="C13" s="5" t="n">
        <v>2398000</v>
      </c>
    </row>
    <row r="14" spans="1:3">
      <c r="A14" s="4" t="s">
        <v>78</v>
      </c>
      <c r="B14" s="5" t="n">
        <v>7134000</v>
      </c>
      <c r="C14" s="5" t="n">
        <v>3907000</v>
      </c>
    </row>
    <row r="15" spans="1:3">
      <c r="A15" s="4" t="s">
        <v>79</v>
      </c>
      <c r="B15" s="5" t="n">
        <v>8397000</v>
      </c>
      <c r="C15" s="5" t="n">
        <v>6272000</v>
      </c>
    </row>
    <row r="16" spans="1:3">
      <c r="A16" s="4" t="s">
        <v>80</v>
      </c>
      <c r="B16" s="5" t="n">
        <v>21324000</v>
      </c>
      <c r="C16" s="5" t="n">
        <v>12577000</v>
      </c>
    </row>
    <row r="17" spans="1:3">
      <c r="A17" s="4" t="s">
        <v>81</v>
      </c>
      <c r="B17" s="5" t="n">
        <v>15182000</v>
      </c>
      <c r="C17" s="5" t="n">
        <v>7534000</v>
      </c>
    </row>
    <row r="18" spans="1:3">
      <c r="A18" s="4" t="s">
        <v>82</v>
      </c>
      <c r="B18" s="5" t="n">
        <v>14995000</v>
      </c>
      <c r="C18" s="5" t="n">
        <v>9911000</v>
      </c>
    </row>
    <row r="19" spans="1:3">
      <c r="A19" s="4" t="s">
        <v>83</v>
      </c>
      <c r="B19" s="5" t="n">
        <v>4850000</v>
      </c>
    </row>
    <row r="20" spans="1:3">
      <c r="A20" s="4" t="s">
        <v>84</v>
      </c>
      <c r="C20" s="5" t="n">
        <v>534000</v>
      </c>
    </row>
    <row r="21" spans="1:3">
      <c r="A21" s="4" t="s">
        <v>85</v>
      </c>
      <c r="B21" s="5" t="n">
        <v>56351000</v>
      </c>
      <c r="C21" s="5" t="n">
        <v>30556000</v>
      </c>
    </row>
    <row r="22" spans="1:3">
      <c r="A22" s="4" t="s">
        <v>86</v>
      </c>
      <c r="B22" s="4" t="s">
        <v>87</v>
      </c>
      <c r="C22" s="4" t="s">
        <v>87</v>
      </c>
    </row>
    <row r="23" spans="1:3">
      <c r="A23" s="3" t="s">
        <v>88</v>
      </c>
    </row>
    <row r="24" spans="1:3">
      <c r="A24" s="4" t="s">
        <v>89</v>
      </c>
      <c r="B24" s="5" t="n">
        <v>15000</v>
      </c>
      <c r="C24" s="5" t="n">
        <v>214000</v>
      </c>
    </row>
    <row r="25" spans="1:3">
      <c r="A25" s="4" t="s">
        <v>90</v>
      </c>
      <c r="B25" s="5" t="n">
        <v>97445000</v>
      </c>
      <c r="C25" s="5" t="n">
        <v>58302000</v>
      </c>
    </row>
    <row r="26" spans="1:3">
      <c r="A26" s="4" t="s">
        <v>91</v>
      </c>
      <c r="B26" s="5" t="n">
        <v>-71668000</v>
      </c>
      <c r="C26" s="5" t="n">
        <v>-44874000</v>
      </c>
    </row>
    <row r="27" spans="1:3">
      <c r="A27" s="4" t="s">
        <v>92</v>
      </c>
      <c r="B27" s="5" t="n">
        <v>25792000</v>
      </c>
      <c r="C27" s="5" t="n">
        <v>13642000</v>
      </c>
    </row>
    <row r="28" spans="1:3">
      <c r="A28" s="4" t="s">
        <v>93</v>
      </c>
      <c r="B28" s="7" t="n">
        <v>82143000</v>
      </c>
      <c r="C28" s="7" t="n">
        <v>441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row r="8" spans="1:2">
      <c r="A8" s="4" t="s">
        <v>180</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196</v>
      </c>
      <c r="B16" s="4" t="s">
        <v>238</v>
      </c>
    </row>
    <row r="17" spans="1:2">
      <c r="A17" s="4" t="s">
        <v>239</v>
      </c>
      <c r="B17" s="4" t="s">
        <v>240</v>
      </c>
    </row>
    <row r="18" spans="1:2">
      <c r="A18" s="4" t="s">
        <v>241</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0"/>
    <col customWidth="1" max="3" min="3" width="30"/>
  </cols>
  <sheetData>
    <row r="1" spans="1:3">
      <c r="A1" s="1" t="s">
        <v>94</v>
      </c>
      <c r="B1" s="2" t="s">
        <v>95</v>
      </c>
      <c r="C1" s="2" t="s">
        <v>96</v>
      </c>
    </row>
    <row r="2" spans="1:3">
      <c r="A2" s="3" t="s">
        <v>97</v>
      </c>
    </row>
    <row r="3" spans="1:3">
      <c r="A3" s="4" t="s">
        <v>98</v>
      </c>
      <c r="B3" s="8" t="n">
        <v>0.001</v>
      </c>
      <c r="C3" s="9" t="n">
        <v>0.07000000000000001</v>
      </c>
    </row>
    <row r="4" spans="1:3">
      <c r="A4" s="4" t="s">
        <v>99</v>
      </c>
      <c r="B4" s="5" t="n">
        <v>30000000</v>
      </c>
      <c r="C4" s="5" t="n">
        <v>30000000</v>
      </c>
    </row>
    <row r="5" spans="1:3">
      <c r="A5" s="4" t="s">
        <v>100</v>
      </c>
      <c r="C5" s="5" t="n">
        <v>43000</v>
      </c>
    </row>
    <row r="6" spans="1:3">
      <c r="A6" s="4" t="s">
        <v>101</v>
      </c>
      <c r="B6" s="5" t="n">
        <v>15138000</v>
      </c>
      <c r="C6" s="5" t="n">
        <v>10762000</v>
      </c>
    </row>
    <row r="7" spans="1:3">
      <c r="A7" s="4" t="s">
        <v>102</v>
      </c>
      <c r="B7" s="5" t="n">
        <v>15138000</v>
      </c>
      <c r="C7" s="5" t="n">
        <v>107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283</v>
      </c>
      <c r="B1" s="2" t="s">
        <v>284</v>
      </c>
      <c r="C1" s="2" t="s">
        <v>285</v>
      </c>
      <c r="D1" s="2" t="s">
        <v>286</v>
      </c>
      <c r="E1" s="2" t="s">
        <v>287</v>
      </c>
      <c r="F1" s="2" t="s">
        <v>288</v>
      </c>
    </row>
    <row r="2" spans="1:6">
      <c r="A2" s="3" t="s">
        <v>289</v>
      </c>
    </row>
    <row r="3" spans="1:6">
      <c r="A3" s="4" t="s">
        <v>290</v>
      </c>
      <c r="E3" s="4" t="s">
        <v>291</v>
      </c>
    </row>
    <row r="4" spans="1:6">
      <c r="A4" s="4" t="s">
        <v>292</v>
      </c>
      <c r="C4" s="5" t="n">
        <v>1</v>
      </c>
    </row>
    <row r="5" spans="1:6">
      <c r="A5" s="4" t="s">
        <v>91</v>
      </c>
      <c r="E5" s="7" t="n">
        <v>-71668</v>
      </c>
      <c r="F5" s="7" t="n">
        <v>-44874</v>
      </c>
    </row>
    <row r="6" spans="1:6">
      <c r="A6" s="4" t="s">
        <v>293</v>
      </c>
      <c r="D6" s="7" t="n">
        <v>21400</v>
      </c>
    </row>
    <row r="7" spans="1:6">
      <c r="A7" s="4" t="s">
        <v>294</v>
      </c>
    </row>
    <row r="8" spans="1:6">
      <c r="A8" s="3" t="s">
        <v>289</v>
      </c>
    </row>
    <row r="9" spans="1:6">
      <c r="A9" s="4" t="s">
        <v>295</v>
      </c>
      <c r="B9" s="7" t="n">
        <v>24000</v>
      </c>
    </row>
    <row r="10" spans="1:6">
      <c r="A10" s="4" t="s">
        <v>296</v>
      </c>
      <c r="B10" s="7" t="n">
        <v>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29"/>
  </cols>
  <sheetData>
    <row r="1" spans="1:4">
      <c r="A1" s="1" t="s">
        <v>297</v>
      </c>
      <c r="B1" s="2" t="s">
        <v>298</v>
      </c>
      <c r="C1" s="2" t="s">
        <v>299</v>
      </c>
      <c r="D1" s="2" t="s">
        <v>300</v>
      </c>
    </row>
    <row r="2" spans="1:4">
      <c r="A2" s="3" t="s">
        <v>301</v>
      </c>
    </row>
    <row r="3" spans="1:4">
      <c r="A3" s="4" t="s">
        <v>302</v>
      </c>
      <c r="C3" s="5" t="n">
        <v>1</v>
      </c>
    </row>
    <row r="4" spans="1:4">
      <c r="A4" s="4" t="s">
        <v>74</v>
      </c>
      <c r="C4" s="7" t="n">
        <v>107000</v>
      </c>
      <c r="D4" s="7" t="n">
        <v>107000</v>
      </c>
    </row>
    <row r="5" spans="1:4">
      <c r="A5" s="4" t="s">
        <v>303</v>
      </c>
      <c r="C5" s="4" t="s">
        <v>304</v>
      </c>
    </row>
    <row r="6" spans="1:4">
      <c r="A6" s="4" t="s">
        <v>305</v>
      </c>
      <c r="C6" s="7" t="n">
        <v>0</v>
      </c>
      <c r="D6" s="5" t="n">
        <v>0</v>
      </c>
    </row>
    <row r="7" spans="1:4">
      <c r="A7" s="4" t="s">
        <v>306</v>
      </c>
      <c r="C7" s="4" t="s">
        <v>307</v>
      </c>
    </row>
    <row r="8" spans="1:4">
      <c r="A8" s="4" t="s">
        <v>308</v>
      </c>
      <c r="C8" s="7" t="n">
        <v>0</v>
      </c>
      <c r="D8" s="5" t="n">
        <v>0</v>
      </c>
    </row>
    <row r="9" spans="1:4">
      <c r="A9" s="4" t="s">
        <v>309</v>
      </c>
      <c r="C9" s="5" t="n">
        <v>0</v>
      </c>
      <c r="D9" s="5" t="n">
        <v>0</v>
      </c>
    </row>
    <row r="10" spans="1:4">
      <c r="A10" s="4" t="s">
        <v>310</v>
      </c>
      <c r="C10" s="5" t="n">
        <v>0</v>
      </c>
      <c r="D10" s="5" t="n">
        <v>0</v>
      </c>
    </row>
    <row r="11" spans="1:4">
      <c r="A11" s="4" t="s">
        <v>311</v>
      </c>
      <c r="C11" s="5" t="n">
        <v>8970000</v>
      </c>
      <c r="D11" s="7" t="n">
        <v>159000</v>
      </c>
    </row>
    <row r="12" spans="1:4">
      <c r="A12" s="4" t="s">
        <v>312</v>
      </c>
      <c r="C12" s="5" t="n">
        <v>5677000</v>
      </c>
    </row>
    <row r="13" spans="1:4">
      <c r="A13" s="4" t="s">
        <v>313</v>
      </c>
      <c r="C13" s="7" t="n">
        <v>5134000</v>
      </c>
    </row>
    <row r="14" spans="1:4">
      <c r="A14" s="4" t="s">
        <v>314</v>
      </c>
    </row>
    <row r="15" spans="1:4">
      <c r="A15" s="3" t="s">
        <v>301</v>
      </c>
    </row>
    <row r="16" spans="1:4">
      <c r="A16" s="4" t="s">
        <v>312</v>
      </c>
      <c r="B16" s="7" t="n">
        <v>6400000</v>
      </c>
    </row>
    <row r="17" spans="1:4">
      <c r="A17" s="4" t="s">
        <v>313</v>
      </c>
      <c r="B17" s="5" t="n">
        <v>5900000</v>
      </c>
    </row>
    <row r="18" spans="1:4">
      <c r="A18" s="4" t="s">
        <v>315</v>
      </c>
    </row>
    <row r="19" spans="1:4">
      <c r="A19" s="3" t="s">
        <v>301</v>
      </c>
    </row>
    <row r="20" spans="1:4">
      <c r="A20" s="4" t="s">
        <v>311</v>
      </c>
      <c r="B20" s="5" t="n">
        <v>800000</v>
      </c>
    </row>
    <row r="21" spans="1:4">
      <c r="A21" s="4" t="s">
        <v>316</v>
      </c>
      <c r="B21" s="7" t="n">
        <v>800000</v>
      </c>
    </row>
    <row r="22" spans="1:4">
      <c r="A22" s="4" t="s">
        <v>317</v>
      </c>
    </row>
    <row r="23" spans="1:4">
      <c r="A23" s="3" t="s">
        <v>301</v>
      </c>
    </row>
    <row r="24" spans="1:4">
      <c r="A24" s="4" t="s">
        <v>318</v>
      </c>
      <c r="C24" s="4" t="s">
        <v>319</v>
      </c>
    </row>
    <row r="25" spans="1:4">
      <c r="A25" s="4" t="s">
        <v>320</v>
      </c>
      <c r="C25" s="4" t="s">
        <v>321</v>
      </c>
    </row>
    <row r="26" spans="1:4">
      <c r="A26" s="4" t="s">
        <v>322</v>
      </c>
      <c r="C26" s="4" t="s">
        <v>323</v>
      </c>
    </row>
    <row r="27" spans="1:4">
      <c r="A27" s="4" t="s">
        <v>324</v>
      </c>
    </row>
    <row r="28" spans="1:4">
      <c r="A28" s="3" t="s">
        <v>301</v>
      </c>
    </row>
    <row r="29" spans="1:4">
      <c r="A29" s="4" t="s">
        <v>325</v>
      </c>
      <c r="C29" s="4" t="s">
        <v>326</v>
      </c>
    </row>
    <row r="30" spans="1:4">
      <c r="A30" s="4" t="s">
        <v>327</v>
      </c>
    </row>
    <row r="31" spans="1:4">
      <c r="A31" s="3" t="s">
        <v>301</v>
      </c>
    </row>
    <row r="32" spans="1:4">
      <c r="A32" s="4" t="s">
        <v>306</v>
      </c>
      <c r="C32" s="4" t="s">
        <v>328</v>
      </c>
    </row>
    <row r="33" spans="1:4">
      <c r="A33" s="4" t="s">
        <v>329</v>
      </c>
      <c r="C33" s="4" t="s">
        <v>330</v>
      </c>
    </row>
    <row r="34" spans="1:4">
      <c r="A34" s="4" t="s">
        <v>331</v>
      </c>
    </row>
    <row r="35" spans="1:4">
      <c r="A35" s="3" t="s">
        <v>301</v>
      </c>
    </row>
    <row r="36" spans="1:4">
      <c r="A36" s="4" t="s">
        <v>329</v>
      </c>
      <c r="C36" s="4" t="s">
        <v>332</v>
      </c>
    </row>
    <row r="37" spans="1:4">
      <c r="A37" s="4" t="s">
        <v>333</v>
      </c>
    </row>
    <row r="38" spans="1:4">
      <c r="A38" s="3" t="s">
        <v>301</v>
      </c>
    </row>
    <row r="39" spans="1:4">
      <c r="A39" s="4" t="s">
        <v>334</v>
      </c>
      <c r="C39" s="5" t="n">
        <v>1</v>
      </c>
      <c r="D39" s="5" t="n">
        <v>1</v>
      </c>
    </row>
    <row r="40" spans="1:4">
      <c r="A40" s="4" t="s">
        <v>335</v>
      </c>
      <c r="C40" s="4" t="s">
        <v>336</v>
      </c>
      <c r="D40" s="4" t="s">
        <v>337</v>
      </c>
    </row>
    <row r="41" spans="1:4">
      <c r="A41" s="4" t="s">
        <v>338</v>
      </c>
    </row>
    <row r="42" spans="1:4">
      <c r="A42" s="3" t="s">
        <v>301</v>
      </c>
    </row>
    <row r="43" spans="1:4">
      <c r="A43" s="4" t="s">
        <v>334</v>
      </c>
      <c r="C43" s="5" t="n">
        <v>4</v>
      </c>
      <c r="D43" s="5" t="n">
        <v>3</v>
      </c>
    </row>
    <row r="44" spans="1:4">
      <c r="A44" s="4" t="s">
        <v>335</v>
      </c>
      <c r="C44" s="4" t="s">
        <v>339</v>
      </c>
      <c r="D44" s="4" t="s">
        <v>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65</v>
      </c>
      <c r="D1" s="2" t="s">
        <v>342</v>
      </c>
    </row>
    <row r="2" spans="1:4">
      <c r="A2" s="3" t="s">
        <v>175</v>
      </c>
    </row>
    <row r="3" spans="1:4">
      <c r="A3" s="4" t="s">
        <v>67</v>
      </c>
      <c r="B3" s="7" t="n">
        <v>71353000</v>
      </c>
      <c r="C3" s="7" t="n">
        <v>36709000</v>
      </c>
    </row>
    <row r="4" spans="1:4">
      <c r="A4" s="4" t="s">
        <v>343</v>
      </c>
      <c r="B4" s="5" t="n">
        <v>107000</v>
      </c>
      <c r="C4" s="5" t="n">
        <v>107000</v>
      </c>
    </row>
    <row r="5" spans="1:4">
      <c r="A5" s="4" t="s">
        <v>344</v>
      </c>
      <c r="B5" s="7" t="n">
        <v>71460000</v>
      </c>
      <c r="C5" s="7" t="n">
        <v>36816000</v>
      </c>
      <c r="D5" s="7" t="n">
        <v>2523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87</v>
      </c>
    </row>
    <row r="3" spans="1:2">
      <c r="A3" s="3" t="s">
        <v>178</v>
      </c>
    </row>
    <row r="4" spans="1:2">
      <c r="A4" s="4" t="s">
        <v>346</v>
      </c>
      <c r="B4" s="7" t="n">
        <v>4480</v>
      </c>
    </row>
    <row r="5" spans="1:2">
      <c r="A5" s="4" t="s">
        <v>347</v>
      </c>
      <c r="B5" s="5" t="n">
        <v>17523</v>
      </c>
    </row>
    <row r="6" spans="1:2">
      <c r="A6" s="4" t="s">
        <v>348</v>
      </c>
      <c r="B6" s="5" t="n">
        <v>-19824</v>
      </c>
    </row>
    <row r="7" spans="1:2">
      <c r="A7" s="4" t="s">
        <v>346</v>
      </c>
      <c r="B7" s="5" t="n">
        <v>2179</v>
      </c>
    </row>
    <row r="8" spans="1:2">
      <c r="A8" s="4" t="s">
        <v>349</v>
      </c>
      <c r="B8" s="5" t="n">
        <v>13806</v>
      </c>
    </row>
    <row r="9" spans="1:2">
      <c r="A9" s="4" t="s">
        <v>350</v>
      </c>
      <c r="B9" s="5" t="n">
        <v>30134</v>
      </c>
    </row>
    <row r="10" spans="1:2">
      <c r="A10" s="4" t="s">
        <v>351</v>
      </c>
      <c r="B10" s="5" t="n">
        <v>803</v>
      </c>
    </row>
    <row r="11" spans="1:2">
      <c r="A11" s="4" t="s">
        <v>352</v>
      </c>
      <c r="B11" s="5" t="n">
        <v>-21164</v>
      </c>
    </row>
    <row r="12" spans="1:2">
      <c r="A12" s="4" t="s">
        <v>349</v>
      </c>
      <c r="B12" s="7" t="n">
        <v>235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37"/>
    <col customWidth="1" max="6" min="6" width="80"/>
    <col customWidth="1" max="7" min="7" width="27"/>
    <col customWidth="1" max="8" min="8" width="21"/>
    <col customWidth="1" max="9" min="9" width="20"/>
    <col customWidth="1" max="10" min="10" width="20"/>
  </cols>
  <sheetData>
    <row r="1" spans="1:10">
      <c r="A1" s="1" t="s">
        <v>353</v>
      </c>
      <c r="B1" s="2" t="s">
        <v>354</v>
      </c>
      <c r="C1" s="2" t="s">
        <v>355</v>
      </c>
      <c r="D1" s="2" t="s">
        <v>298</v>
      </c>
      <c r="E1" s="2" t="s">
        <v>356</v>
      </c>
      <c r="F1" s="2" t="s">
        <v>357</v>
      </c>
      <c r="G1" s="2" t="s">
        <v>358</v>
      </c>
      <c r="H1" s="2" t="s">
        <v>359</v>
      </c>
      <c r="I1" s="2" t="s">
        <v>360</v>
      </c>
      <c r="J1" s="2" t="s">
        <v>361</v>
      </c>
    </row>
    <row r="2" spans="1:10">
      <c r="A2" s="3" t="s">
        <v>362</v>
      </c>
    </row>
    <row r="3" spans="1:10">
      <c r="A3" s="4" t="s">
        <v>105</v>
      </c>
      <c r="F3" s="7" t="n">
        <v>20789000</v>
      </c>
      <c r="G3" s="7" t="n">
        <v>15753000</v>
      </c>
    </row>
    <row r="4" spans="1:10">
      <c r="A4" s="4" t="s">
        <v>79</v>
      </c>
      <c r="F4" s="7" t="n">
        <v>23579000</v>
      </c>
      <c r="G4" s="7" t="n">
        <v>13806000</v>
      </c>
    </row>
    <row r="5" spans="1:10">
      <c r="A5" s="4" t="s">
        <v>363</v>
      </c>
      <c r="F5" s="5" t="n">
        <v>15138000</v>
      </c>
      <c r="G5" s="5" t="n">
        <v>10762000</v>
      </c>
    </row>
    <row r="6" spans="1:10">
      <c r="A6" s="4" t="s">
        <v>311</v>
      </c>
      <c r="F6" s="7" t="n">
        <v>8970000</v>
      </c>
      <c r="G6" s="7" t="n">
        <v>159000</v>
      </c>
    </row>
    <row r="7" spans="1:10">
      <c r="A7" s="4" t="s">
        <v>315</v>
      </c>
    </row>
    <row r="8" spans="1:10">
      <c r="A8" s="3" t="s">
        <v>362</v>
      </c>
    </row>
    <row r="9" spans="1:10">
      <c r="A9" s="4" t="s">
        <v>311</v>
      </c>
      <c r="D9" s="7" t="n">
        <v>800000</v>
      </c>
    </row>
    <row r="10" spans="1:10">
      <c r="A10" s="4" t="s">
        <v>364</v>
      </c>
    </row>
    <row r="11" spans="1:10">
      <c r="A11" s="3" t="s">
        <v>362</v>
      </c>
    </row>
    <row r="12" spans="1:10">
      <c r="A12" s="4" t="s">
        <v>105</v>
      </c>
      <c r="F12" s="5" t="n">
        <v>2912000</v>
      </c>
      <c r="G12" s="5" t="n">
        <v>1232000</v>
      </c>
    </row>
    <row r="13" spans="1:10">
      <c r="A13" s="4" t="s">
        <v>365</v>
      </c>
    </row>
    <row r="14" spans="1:10">
      <c r="A14" s="3" t="s">
        <v>362</v>
      </c>
    </row>
    <row r="15" spans="1:10">
      <c r="A15" s="4" t="s">
        <v>105</v>
      </c>
      <c r="F15" s="5" t="n">
        <v>5862000</v>
      </c>
      <c r="G15" s="5" t="n">
        <v>6794000</v>
      </c>
    </row>
    <row r="16" spans="1:10">
      <c r="A16" s="4" t="s">
        <v>366</v>
      </c>
    </row>
    <row r="17" spans="1:10">
      <c r="A17" s="3" t="s">
        <v>362</v>
      </c>
    </row>
    <row r="18" spans="1:10">
      <c r="A18" s="4" t="s">
        <v>105</v>
      </c>
      <c r="F18" s="5" t="n">
        <v>6611000</v>
      </c>
      <c r="G18" s="5" t="n">
        <v>4427000</v>
      </c>
    </row>
    <row r="19" spans="1:10">
      <c r="A19" s="4" t="s">
        <v>367</v>
      </c>
    </row>
    <row r="20" spans="1:10">
      <c r="A20" s="3" t="s">
        <v>362</v>
      </c>
    </row>
    <row r="21" spans="1:10">
      <c r="A21" s="4" t="s">
        <v>368</v>
      </c>
      <c r="B21" s="4" t="s">
        <v>321</v>
      </c>
    </row>
    <row r="22" spans="1:10">
      <c r="A22" s="4" t="s">
        <v>369</v>
      </c>
    </row>
    <row r="23" spans="1:10">
      <c r="A23" s="3" t="s">
        <v>362</v>
      </c>
    </row>
    <row r="24" spans="1:10">
      <c r="A24" s="4" t="s">
        <v>368</v>
      </c>
      <c r="B24" s="4" t="s">
        <v>370</v>
      </c>
    </row>
    <row r="25" spans="1:10">
      <c r="A25" s="4" t="s">
        <v>371</v>
      </c>
    </row>
    <row r="26" spans="1:10">
      <c r="A26" s="3" t="s">
        <v>362</v>
      </c>
    </row>
    <row r="27" spans="1:10">
      <c r="A27" s="4" t="s">
        <v>296</v>
      </c>
      <c r="F27" s="5" t="n">
        <v>7700000</v>
      </c>
    </row>
    <row r="28" spans="1:10">
      <c r="A28" s="4" t="s">
        <v>372</v>
      </c>
      <c r="F28" s="5" t="n">
        <v>56500000</v>
      </c>
    </row>
    <row r="29" spans="1:10">
      <c r="A29" s="4" t="s">
        <v>373</v>
      </c>
    </row>
    <row r="30" spans="1:10">
      <c r="A30" s="3" t="s">
        <v>362</v>
      </c>
    </row>
    <row r="31" spans="1:10">
      <c r="A31" s="4" t="s">
        <v>374</v>
      </c>
      <c r="F31" s="5" t="n">
        <v>0</v>
      </c>
    </row>
    <row r="32" spans="1:10">
      <c r="A32" s="4" t="s">
        <v>79</v>
      </c>
      <c r="F32" s="5" t="n">
        <v>5900000</v>
      </c>
      <c r="G32" s="5" t="n">
        <v>6500000</v>
      </c>
    </row>
    <row r="33" spans="1:10">
      <c r="A33" s="4" t="s">
        <v>375</v>
      </c>
    </row>
    <row r="34" spans="1:10">
      <c r="A34" s="3" t="s">
        <v>362</v>
      </c>
    </row>
    <row r="35" spans="1:10">
      <c r="A35" s="4" t="s">
        <v>105</v>
      </c>
      <c r="F35" s="5" t="n">
        <v>5900000</v>
      </c>
      <c r="G35" s="5" t="n">
        <v>6800000</v>
      </c>
    </row>
    <row r="36" spans="1:10">
      <c r="A36" s="4" t="s">
        <v>296</v>
      </c>
      <c r="E36" s="7" t="n">
        <v>6000000</v>
      </c>
      <c r="F36" s="5" t="n">
        <v>27900000</v>
      </c>
    </row>
    <row r="37" spans="1:10">
      <c r="A37" s="4" t="s">
        <v>372</v>
      </c>
      <c r="F37" s="7" t="n">
        <v>138000000</v>
      </c>
    </row>
    <row r="38" spans="1:10">
      <c r="A38" s="4" t="s">
        <v>376</v>
      </c>
      <c r="F38" s="4" t="s">
        <v>377</v>
      </c>
    </row>
    <row r="39" spans="1:10">
      <c r="A39" s="4" t="s">
        <v>378</v>
      </c>
      <c r="I39" s="5" t="n">
        <v>12</v>
      </c>
      <c r="J39" s="5" t="n">
        <v>10</v>
      </c>
    </row>
    <row r="40" spans="1:10">
      <c r="A40" s="4" t="s">
        <v>363</v>
      </c>
      <c r="E40" s="5" t="n">
        <v>2400000</v>
      </c>
    </row>
    <row r="41" spans="1:10">
      <c r="A41" s="4" t="s">
        <v>379</v>
      </c>
      <c r="E41" s="5" t="n">
        <v>600000</v>
      </c>
    </row>
    <row r="42" spans="1:10">
      <c r="A42" s="4" t="s">
        <v>380</v>
      </c>
      <c r="E42" s="7" t="n">
        <v>16</v>
      </c>
    </row>
    <row r="43" spans="1:10">
      <c r="A43" s="4" t="s">
        <v>381</v>
      </c>
      <c r="E43" s="7" t="n">
        <v>30000000</v>
      </c>
    </row>
    <row r="44" spans="1:10">
      <c r="A44" s="4" t="s">
        <v>382</v>
      </c>
      <c r="E44" s="5" t="n">
        <v>24000000</v>
      </c>
    </row>
    <row r="45" spans="1:10">
      <c r="A45" s="4" t="s">
        <v>383</v>
      </c>
      <c r="E45" s="7" t="n">
        <v>14400000</v>
      </c>
    </row>
    <row r="46" spans="1:10">
      <c r="A46" s="4" t="s">
        <v>384</v>
      </c>
      <c r="E46" s="4" t="s">
        <v>385</v>
      </c>
    </row>
    <row r="47" spans="1:10">
      <c r="A47" s="4" t="s">
        <v>386</v>
      </c>
    </row>
    <row r="48" spans="1:10">
      <c r="A48" s="3" t="s">
        <v>362</v>
      </c>
    </row>
    <row r="49" spans="1:10">
      <c r="A49" s="4" t="s">
        <v>374</v>
      </c>
      <c r="F49" s="7" t="n">
        <v>0</v>
      </c>
    </row>
    <row r="50" spans="1:10">
      <c r="A50" s="4" t="s">
        <v>79</v>
      </c>
      <c r="F50" s="7" t="n">
        <v>12700000</v>
      </c>
      <c r="G50" s="5" t="n">
        <v>2700000</v>
      </c>
    </row>
    <row r="51" spans="1:10">
      <c r="A51" s="4" t="s">
        <v>387</v>
      </c>
      <c r="F51" s="4" t="s">
        <v>388</v>
      </c>
    </row>
    <row r="52" spans="1:10">
      <c r="A52" s="4" t="s">
        <v>389</v>
      </c>
      <c r="F52" s="7" t="n">
        <v>1100000</v>
      </c>
    </row>
    <row r="53" spans="1:10">
      <c r="A53" s="4" t="s">
        <v>390</v>
      </c>
      <c r="F53" s="4" t="s">
        <v>321</v>
      </c>
    </row>
    <row r="54" spans="1:10">
      <c r="A54" s="4" t="s">
        <v>311</v>
      </c>
      <c r="F54" s="7" t="n">
        <v>800000</v>
      </c>
    </row>
    <row r="55" spans="1:10">
      <c r="A55" s="4" t="s">
        <v>391</v>
      </c>
      <c r="F55" s="5" t="n">
        <v>800000</v>
      </c>
    </row>
    <row r="56" spans="1:10">
      <c r="A56" s="4" t="s">
        <v>392</v>
      </c>
    </row>
    <row r="57" spans="1:10">
      <c r="A57" s="3" t="s">
        <v>362</v>
      </c>
    </row>
    <row r="58" spans="1:10">
      <c r="A58" s="4" t="s">
        <v>393</v>
      </c>
      <c r="H58" s="7" t="n">
        <v>1000000</v>
      </c>
    </row>
    <row r="59" spans="1:10">
      <c r="A59" s="4" t="s">
        <v>394</v>
      </c>
    </row>
    <row r="60" spans="1:10">
      <c r="A60" s="3" t="s">
        <v>362</v>
      </c>
    </row>
    <row r="61" spans="1:10">
      <c r="A61" s="4" t="s">
        <v>393</v>
      </c>
      <c r="F61" s="5" t="n">
        <v>500000</v>
      </c>
    </row>
    <row r="62" spans="1:10">
      <c r="A62" s="4" t="s">
        <v>395</v>
      </c>
    </row>
    <row r="63" spans="1:10">
      <c r="A63" s="3" t="s">
        <v>362</v>
      </c>
    </row>
    <row r="64" spans="1:10">
      <c r="A64" s="4" t="s">
        <v>393</v>
      </c>
      <c r="H64" s="7" t="n">
        <v>5000000</v>
      </c>
    </row>
    <row r="65" spans="1:10">
      <c r="A65" s="4" t="s">
        <v>396</v>
      </c>
    </row>
    <row r="66" spans="1:10">
      <c r="A66" s="3" t="s">
        <v>362</v>
      </c>
    </row>
    <row r="67" spans="1:10">
      <c r="A67" s="4" t="s">
        <v>393</v>
      </c>
      <c r="F67" s="5" t="n">
        <v>1500000</v>
      </c>
    </row>
    <row r="68" spans="1:10">
      <c r="A68" s="4" t="s">
        <v>397</v>
      </c>
    </row>
    <row r="69" spans="1:10">
      <c r="A69" s="3" t="s">
        <v>362</v>
      </c>
    </row>
    <row r="70" spans="1:10">
      <c r="A70" s="4" t="s">
        <v>105</v>
      </c>
      <c r="F70" s="7" t="n">
        <v>7000000</v>
      </c>
      <c r="G70" s="5" t="n">
        <v>5000000</v>
      </c>
    </row>
    <row r="71" spans="1:10">
      <c r="A71" s="4" t="s">
        <v>398</v>
      </c>
    </row>
    <row r="72" spans="1:10">
      <c r="A72" s="3" t="s">
        <v>362</v>
      </c>
    </row>
    <row r="73" spans="1:10">
      <c r="A73" s="4" t="s">
        <v>376</v>
      </c>
      <c r="F73" s="4" t="s">
        <v>399</v>
      </c>
    </row>
    <row r="74" spans="1:10">
      <c r="A74" s="4" t="s">
        <v>400</v>
      </c>
      <c r="F74" s="4" t="s">
        <v>401</v>
      </c>
    </row>
    <row r="75" spans="1:10">
      <c r="A75" s="4" t="s">
        <v>402</v>
      </c>
      <c r="F75" s="4" t="s">
        <v>370</v>
      </c>
    </row>
    <row r="76" spans="1:10">
      <c r="A76" s="4" t="s">
        <v>403</v>
      </c>
      <c r="F76" s="4" t="s">
        <v>330</v>
      </c>
    </row>
    <row r="77" spans="1:10">
      <c r="A77" s="4" t="s">
        <v>404</v>
      </c>
    </row>
    <row r="78" spans="1:10">
      <c r="A78" s="3" t="s">
        <v>362</v>
      </c>
    </row>
    <row r="79" spans="1:10">
      <c r="A79" s="4" t="s">
        <v>372</v>
      </c>
      <c r="F79" s="7" t="n">
        <v>14000000</v>
      </c>
    </row>
    <row r="80" spans="1:10">
      <c r="A80" s="4" t="s">
        <v>405</v>
      </c>
    </row>
    <row r="81" spans="1:10">
      <c r="A81" s="3" t="s">
        <v>362</v>
      </c>
    </row>
    <row r="82" spans="1:10">
      <c r="A82" s="4" t="s">
        <v>372</v>
      </c>
      <c r="F82" s="5" t="n">
        <v>23000000</v>
      </c>
    </row>
    <row r="83" spans="1:10">
      <c r="A83" s="4" t="s">
        <v>406</v>
      </c>
    </row>
    <row r="84" spans="1:10">
      <c r="A84" s="3" t="s">
        <v>362</v>
      </c>
    </row>
    <row r="85" spans="1:10">
      <c r="A85" s="4" t="s">
        <v>374</v>
      </c>
      <c r="B85" s="7" t="n">
        <v>0</v>
      </c>
    </row>
    <row r="86" spans="1:10">
      <c r="A86" s="4" t="s">
        <v>79</v>
      </c>
      <c r="F86" s="5" t="n">
        <v>3200000</v>
      </c>
      <c r="G86" s="5" t="n">
        <v>4400000</v>
      </c>
    </row>
    <row r="87" spans="1:10">
      <c r="A87" s="4" t="s">
        <v>383</v>
      </c>
      <c r="F87" s="7" t="n">
        <v>5000000</v>
      </c>
    </row>
    <row r="88" spans="1:10">
      <c r="A88" s="4" t="s">
        <v>387</v>
      </c>
      <c r="F88" s="4" t="s">
        <v>407</v>
      </c>
    </row>
    <row r="89" spans="1:10">
      <c r="A89" s="4" t="s">
        <v>408</v>
      </c>
      <c r="B89" s="5" t="n">
        <v>0</v>
      </c>
    </row>
    <row r="90" spans="1:10">
      <c r="A90" s="4" t="s">
        <v>409</v>
      </c>
      <c r="F90" s="4" t="s">
        <v>410</v>
      </c>
    </row>
    <row r="91" spans="1:10">
      <c r="A91" s="4" t="s">
        <v>389</v>
      </c>
      <c r="F91" s="7" t="n">
        <v>400000</v>
      </c>
    </row>
    <row r="92" spans="1:10">
      <c r="A92" s="4" t="s">
        <v>411</v>
      </c>
    </row>
    <row r="93" spans="1:10">
      <c r="A93" s="3" t="s">
        <v>362</v>
      </c>
    </row>
    <row r="94" spans="1:10">
      <c r="A94" s="4" t="s">
        <v>412</v>
      </c>
      <c r="C94" s="4" t="s">
        <v>413</v>
      </c>
    </row>
    <row r="95" spans="1:10">
      <c r="A95" s="4" t="s">
        <v>414</v>
      </c>
      <c r="C95" s="4" t="s">
        <v>415</v>
      </c>
    </row>
    <row r="96" spans="1:10">
      <c r="A96" s="4" t="s">
        <v>416</v>
      </c>
    </row>
    <row r="97" spans="1:10">
      <c r="A97" s="3" t="s">
        <v>362</v>
      </c>
    </row>
    <row r="98" spans="1:10">
      <c r="A98" s="4" t="s">
        <v>417</v>
      </c>
      <c r="B98" s="7" t="n">
        <v>4000000</v>
      </c>
    </row>
    <row r="99" spans="1:10">
      <c r="A99" s="4" t="s">
        <v>418</v>
      </c>
    </row>
    <row r="100" spans="1:10">
      <c r="A100" s="3" t="s">
        <v>362</v>
      </c>
    </row>
    <row r="101" spans="1:10">
      <c r="A101" s="4" t="s">
        <v>105</v>
      </c>
      <c r="F101" s="5" t="n">
        <v>200000</v>
      </c>
      <c r="G101" s="7" t="n">
        <v>1200000</v>
      </c>
    </row>
    <row r="102" spans="1:10">
      <c r="A102" s="4" t="s">
        <v>419</v>
      </c>
      <c r="F102" s="5" t="n">
        <v>200000</v>
      </c>
    </row>
    <row r="103" spans="1:10">
      <c r="A103" s="4" t="s">
        <v>420</v>
      </c>
      <c r="F103" s="7" t="n">
        <v>3300000</v>
      </c>
    </row>
    <row r="104" spans="1:10">
      <c r="A104" s="4" t="s">
        <v>421</v>
      </c>
    </row>
    <row r="105" spans="1:10">
      <c r="A105" s="3" t="s">
        <v>362</v>
      </c>
    </row>
    <row r="106" spans="1:10">
      <c r="A106" s="4" t="s">
        <v>422</v>
      </c>
      <c r="F106" s="4" t="s">
        <v>423</v>
      </c>
    </row>
    <row r="107" spans="1:10">
      <c r="A107" s="4" t="s">
        <v>424</v>
      </c>
    </row>
    <row r="108" spans="1:10">
      <c r="A108" s="3" t="s">
        <v>362</v>
      </c>
    </row>
    <row r="109" spans="1:10">
      <c r="A109" s="4" t="s">
        <v>425</v>
      </c>
      <c r="F109" s="4" t="s">
        <v>426</v>
      </c>
    </row>
    <row r="110" spans="1:10">
      <c r="A110" s="4" t="s">
        <v>427</v>
      </c>
    </row>
    <row r="111" spans="1:10">
      <c r="A111" s="3" t="s">
        <v>362</v>
      </c>
    </row>
    <row r="112" spans="1:10">
      <c r="A112" s="4" t="s">
        <v>422</v>
      </c>
      <c r="F112" s="4" t="s">
        <v>328</v>
      </c>
    </row>
    <row r="113" spans="1:10">
      <c r="A113" s="4" t="s">
        <v>428</v>
      </c>
    </row>
    <row r="114" spans="1:10">
      <c r="A114" s="3" t="s">
        <v>362</v>
      </c>
    </row>
    <row r="115" spans="1:10">
      <c r="A115" s="4" t="s">
        <v>425</v>
      </c>
      <c r="F115" s="4" t="s">
        <v>423</v>
      </c>
    </row>
    <row r="116" spans="1:10">
      <c r="A116" s="4" t="s">
        <v>429</v>
      </c>
    </row>
    <row r="117" spans="1:10">
      <c r="A117" s="3" t="s">
        <v>362</v>
      </c>
    </row>
    <row r="118" spans="1:10">
      <c r="A118" s="4" t="s">
        <v>430</v>
      </c>
      <c r="F118" s="7" t="n">
        <v>1300000</v>
      </c>
    </row>
    <row r="119" spans="1:10">
      <c r="A119" s="4" t="s">
        <v>431</v>
      </c>
      <c r="F119" s="7"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65</v>
      </c>
    </row>
    <row r="3" spans="1:3">
      <c r="A3" s="3" t="s">
        <v>362</v>
      </c>
    </row>
    <row r="4" spans="1:3">
      <c r="A4" s="4" t="s">
        <v>433</v>
      </c>
      <c r="B4" s="7" t="n">
        <v>20789</v>
      </c>
      <c r="C4" s="7" t="n">
        <v>15753</v>
      </c>
    </row>
    <row r="5" spans="1:3">
      <c r="A5" s="4" t="s">
        <v>434</v>
      </c>
    </row>
    <row r="6" spans="1:3">
      <c r="A6" s="3" t="s">
        <v>362</v>
      </c>
    </row>
    <row r="7" spans="1:3">
      <c r="A7" s="4" t="s">
        <v>433</v>
      </c>
      <c r="B7" s="5" t="n">
        <v>2912</v>
      </c>
      <c r="C7" s="5" t="n">
        <v>1232</v>
      </c>
    </row>
    <row r="8" spans="1:3">
      <c r="A8" s="4" t="s">
        <v>365</v>
      </c>
    </row>
    <row r="9" spans="1:3">
      <c r="A9" s="3" t="s">
        <v>362</v>
      </c>
    </row>
    <row r="10" spans="1:3">
      <c r="A10" s="4" t="s">
        <v>433</v>
      </c>
      <c r="B10" s="5" t="n">
        <v>5862</v>
      </c>
      <c r="C10" s="5" t="n">
        <v>6794</v>
      </c>
    </row>
    <row r="11" spans="1:3">
      <c r="A11" s="4" t="s">
        <v>366</v>
      </c>
    </row>
    <row r="12" spans="1:3">
      <c r="A12" s="3" t="s">
        <v>362</v>
      </c>
    </row>
    <row r="13" spans="1:3">
      <c r="A13" s="4" t="s">
        <v>433</v>
      </c>
      <c r="B13" s="5" t="n">
        <v>6611</v>
      </c>
      <c r="C13" s="5" t="n">
        <v>4427</v>
      </c>
    </row>
    <row r="14" spans="1:3">
      <c r="A14" s="4" t="s">
        <v>435</v>
      </c>
    </row>
    <row r="15" spans="1:3">
      <c r="A15" s="3" t="s">
        <v>362</v>
      </c>
    </row>
    <row r="16" spans="1:3">
      <c r="A16" s="4" t="s">
        <v>433</v>
      </c>
      <c r="B16" s="5" t="n">
        <v>3518</v>
      </c>
      <c r="C16" s="5" t="n">
        <v>1402</v>
      </c>
    </row>
    <row r="17" spans="1:3">
      <c r="A17" s="4" t="s">
        <v>436</v>
      </c>
    </row>
    <row r="18" spans="1:3">
      <c r="A18" s="3" t="s">
        <v>362</v>
      </c>
    </row>
    <row r="19" spans="1:3">
      <c r="A19" s="4" t="s">
        <v>433</v>
      </c>
      <c r="B19" s="7" t="n">
        <v>1886</v>
      </c>
      <c r="C19" s="7" t="n">
        <v>18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7</v>
      </c>
      <c r="B1" s="2" t="s">
        <v>2</v>
      </c>
    </row>
    <row r="2" spans="1:2">
      <c r="A2" s="4" t="s">
        <v>438</v>
      </c>
    </row>
    <row r="3" spans="1:2">
      <c r="A3" s="3" t="s">
        <v>439</v>
      </c>
    </row>
    <row r="4" spans="1:2">
      <c r="A4" s="4" t="s">
        <v>440</v>
      </c>
      <c r="B4" s="4" t="s">
        <v>4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5</v>
      </c>
    </row>
    <row r="2" spans="1:3">
      <c r="A2" s="3" t="s">
        <v>443</v>
      </c>
    </row>
    <row r="3" spans="1:3">
      <c r="A3" s="4" t="s">
        <v>444</v>
      </c>
      <c r="B3" s="7" t="n">
        <v>1608</v>
      </c>
      <c r="C3" s="7" t="n">
        <v>974</v>
      </c>
    </row>
    <row r="4" spans="1:3">
      <c r="A4" s="4" t="s">
        <v>445</v>
      </c>
      <c r="B4" s="5" t="n">
        <v>1949</v>
      </c>
    </row>
    <row r="5" spans="1:3">
      <c r="A5" s="4" t="s">
        <v>446</v>
      </c>
      <c r="C5" s="5" t="n">
        <v>2259</v>
      </c>
    </row>
    <row r="6" spans="1:3">
      <c r="A6" s="4" t="s">
        <v>447</v>
      </c>
      <c r="B6" s="5" t="n">
        <v>827</v>
      </c>
    </row>
    <row r="7" spans="1:3">
      <c r="A7" s="4" t="s">
        <v>448</v>
      </c>
      <c r="B7" s="5" t="n">
        <v>2750</v>
      </c>
      <c r="C7" s="5" t="n">
        <v>674</v>
      </c>
    </row>
    <row r="8" spans="1:3">
      <c r="A8" s="4" t="s">
        <v>120</v>
      </c>
      <c r="B8" s="7" t="n">
        <v>7134</v>
      </c>
      <c r="C8" s="7" t="n">
        <v>39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9</v>
      </c>
      <c r="B1" s="2" t="s">
        <v>2</v>
      </c>
      <c r="C1" s="2" t="s">
        <v>65</v>
      </c>
    </row>
    <row r="2" spans="1:3">
      <c r="A2" s="3" t="s">
        <v>450</v>
      </c>
    </row>
    <row r="3" spans="1:3">
      <c r="A3" s="4" t="s">
        <v>451</v>
      </c>
      <c r="B3" s="7" t="n">
        <v>4530</v>
      </c>
      <c r="C3" s="7" t="n">
        <v>3472</v>
      </c>
    </row>
    <row r="4" spans="1:3">
      <c r="A4" s="4" t="s">
        <v>452</v>
      </c>
      <c r="B4" s="5" t="n">
        <v>-2181</v>
      </c>
      <c r="C4" s="5" t="n">
        <v>-1497</v>
      </c>
    </row>
    <row r="5" spans="1:3">
      <c r="A5" s="4" t="s">
        <v>71</v>
      </c>
      <c r="B5" s="5" t="n">
        <v>2349</v>
      </c>
      <c r="C5" s="5" t="n">
        <v>1975</v>
      </c>
    </row>
    <row r="6" spans="1:3">
      <c r="A6" s="4" t="s">
        <v>453</v>
      </c>
    </row>
    <row r="7" spans="1:3">
      <c r="A7" s="3" t="s">
        <v>450</v>
      </c>
    </row>
    <row r="8" spans="1:3">
      <c r="A8" s="4" t="s">
        <v>451</v>
      </c>
      <c r="B8" s="5" t="n">
        <v>3658</v>
      </c>
      <c r="C8" s="5" t="n">
        <v>2711</v>
      </c>
    </row>
    <row r="9" spans="1:3">
      <c r="A9" s="4" t="s">
        <v>454</v>
      </c>
    </row>
    <row r="10" spans="1:3">
      <c r="A10" s="3" t="s">
        <v>450</v>
      </c>
    </row>
    <row r="11" spans="1:3">
      <c r="A11" s="4" t="s">
        <v>451</v>
      </c>
      <c r="B11" s="5" t="n">
        <v>271</v>
      </c>
      <c r="C11" s="5" t="n">
        <v>200</v>
      </c>
    </row>
    <row r="12" spans="1:3">
      <c r="A12" s="4" t="s">
        <v>455</v>
      </c>
    </row>
    <row r="13" spans="1:3">
      <c r="A13" s="3" t="s">
        <v>450</v>
      </c>
    </row>
    <row r="14" spans="1:3">
      <c r="A14" s="4" t="s">
        <v>451</v>
      </c>
      <c r="B14" s="5" t="n">
        <v>561</v>
      </c>
      <c r="C14" s="5" t="n">
        <v>527</v>
      </c>
    </row>
    <row r="15" spans="1:3">
      <c r="A15" s="4" t="s">
        <v>456</v>
      </c>
    </row>
    <row r="16" spans="1:3">
      <c r="A16" s="3" t="s">
        <v>450</v>
      </c>
    </row>
    <row r="17" spans="1:3">
      <c r="A17" s="4" t="s">
        <v>451</v>
      </c>
      <c r="B17" s="7" t="n">
        <v>40</v>
      </c>
      <c r="C17" s="7" t="n">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7</v>
      </c>
      <c r="B1" s="2" t="s">
        <v>1</v>
      </c>
    </row>
    <row r="2" spans="1:3">
      <c r="B2" s="2" t="s">
        <v>2</v>
      </c>
      <c r="C2" s="2" t="s">
        <v>65</v>
      </c>
    </row>
    <row r="3" spans="1:3">
      <c r="A3" s="3" t="s">
        <v>187</v>
      </c>
    </row>
    <row r="4" spans="1:3">
      <c r="A4" s="4" t="s">
        <v>144</v>
      </c>
      <c r="B4" s="7" t="n">
        <v>684</v>
      </c>
      <c r="C4" s="7" t="n">
        <v>5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5</v>
      </c>
    </row>
    <row r="3" spans="1:3">
      <c r="A3" s="3" t="s">
        <v>104</v>
      </c>
    </row>
    <row r="4" spans="1:3">
      <c r="A4" s="4" t="s">
        <v>105</v>
      </c>
      <c r="B4" s="7" t="n">
        <v>20789</v>
      </c>
      <c r="C4" s="7" t="n">
        <v>15753</v>
      </c>
    </row>
    <row r="5" spans="1:3">
      <c r="A5" s="3" t="s">
        <v>106</v>
      </c>
    </row>
    <row r="6" spans="1:3">
      <c r="A6" s="4" t="s">
        <v>107</v>
      </c>
      <c r="B6" s="5" t="n">
        <v>33640</v>
      </c>
      <c r="C6" s="5" t="n">
        <v>16982</v>
      </c>
    </row>
    <row r="7" spans="1:3">
      <c r="A7" s="4" t="s">
        <v>108</v>
      </c>
      <c r="B7" s="5" t="n">
        <v>12662</v>
      </c>
      <c r="C7" s="5" t="n">
        <v>20582</v>
      </c>
    </row>
    <row r="8" spans="1:3">
      <c r="A8" s="4" t="s">
        <v>109</v>
      </c>
      <c r="B8" s="5" t="n">
        <v>46302</v>
      </c>
      <c r="C8" s="5" t="n">
        <v>37564</v>
      </c>
    </row>
    <row r="9" spans="1:3">
      <c r="A9" s="4" t="s">
        <v>110</v>
      </c>
      <c r="B9" s="5" t="n">
        <v>-25513</v>
      </c>
      <c r="C9" s="5" t="n">
        <v>-21811</v>
      </c>
    </row>
    <row r="10" spans="1:3">
      <c r="A10" s="4" t="s">
        <v>111</v>
      </c>
      <c r="B10" s="5" t="n">
        <v>-32</v>
      </c>
      <c r="C10" s="5" t="n">
        <v>-302</v>
      </c>
    </row>
    <row r="11" spans="1:3">
      <c r="A11" s="4" t="s">
        <v>112</v>
      </c>
      <c r="B11" s="5" t="n">
        <v>-446</v>
      </c>
      <c r="C11" s="5" t="n">
        <v>328</v>
      </c>
    </row>
    <row r="12" spans="1:3">
      <c r="A12" s="4" t="s">
        <v>113</v>
      </c>
      <c r="B12" s="7" t="n">
        <v>-25991</v>
      </c>
      <c r="C12" s="7" t="n">
        <v>-21785</v>
      </c>
    </row>
    <row r="13" spans="1:3">
      <c r="A13" s="4" t="s">
        <v>114</v>
      </c>
      <c r="B13" s="10" t="n">
        <v>-2.15</v>
      </c>
      <c r="C13" s="10" t="n">
        <v>-2.16</v>
      </c>
    </row>
    <row r="14" spans="1:3">
      <c r="A14" s="4" t="s">
        <v>115</v>
      </c>
      <c r="B14" s="5" t="n">
        <v>12069</v>
      </c>
      <c r="C14" s="5" t="n">
        <v>10069</v>
      </c>
    </row>
    <row r="15" spans="1:3">
      <c r="A15" s="3" t="s">
        <v>116</v>
      </c>
    </row>
    <row r="16" spans="1:3">
      <c r="A16" s="4" t="s">
        <v>113</v>
      </c>
      <c r="B16" s="7" t="n">
        <v>-25991</v>
      </c>
      <c r="C16" s="7" t="n">
        <v>-21785</v>
      </c>
    </row>
    <row r="17" spans="1:3">
      <c r="A17" s="4" t="s">
        <v>117</v>
      </c>
      <c r="C17" s="5" t="n">
        <v>3</v>
      </c>
    </row>
    <row r="18" spans="1:3">
      <c r="A18" s="4" t="s">
        <v>118</v>
      </c>
      <c r="B18" s="7" t="n">
        <v>-25991</v>
      </c>
      <c r="C18" s="7" t="n">
        <v>-21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458</v>
      </c>
      <c r="B1" s="2" t="s">
        <v>459</v>
      </c>
      <c r="C1" s="2" t="s">
        <v>460</v>
      </c>
      <c r="D1" s="2" t="s">
        <v>2</v>
      </c>
      <c r="E1" s="2" t="s">
        <v>65</v>
      </c>
    </row>
    <row r="2" spans="1:5">
      <c r="A2" s="3" t="s">
        <v>461</v>
      </c>
    </row>
    <row r="3" spans="1:5">
      <c r="A3" s="4" t="s">
        <v>462</v>
      </c>
      <c r="D3" s="7" t="n">
        <v>900000</v>
      </c>
      <c r="E3" s="7" t="n">
        <v>200000</v>
      </c>
    </row>
    <row r="4" spans="1:5">
      <c r="A4" s="4" t="s">
        <v>463</v>
      </c>
    </row>
    <row r="5" spans="1:5">
      <c r="A5" s="3" t="s">
        <v>461</v>
      </c>
    </row>
    <row r="6" spans="1:5">
      <c r="A6" s="4" t="s">
        <v>464</v>
      </c>
      <c r="C6" s="7" t="n">
        <v>10000000</v>
      </c>
    </row>
    <row r="7" spans="1:5">
      <c r="A7" s="4" t="s">
        <v>465</v>
      </c>
      <c r="D7" s="4" t="s">
        <v>466</v>
      </c>
    </row>
    <row r="8" spans="1:5">
      <c r="A8" s="4" t="s">
        <v>467</v>
      </c>
      <c r="C8" s="5" t="n">
        <v>15000000</v>
      </c>
    </row>
    <row r="9" spans="1:5">
      <c r="A9" s="4" t="s">
        <v>468</v>
      </c>
      <c r="B9" s="7" t="n">
        <v>15000000</v>
      </c>
    </row>
    <row r="10" spans="1:5">
      <c r="A10" s="4" t="s">
        <v>469</v>
      </c>
      <c r="B10" s="7" t="n">
        <v>5000000</v>
      </c>
    </row>
    <row r="11" spans="1:5">
      <c r="A11" s="4" t="s">
        <v>470</v>
      </c>
      <c r="B11" s="4" t="s">
        <v>471</v>
      </c>
    </row>
    <row r="12" spans="1:5">
      <c r="A12" s="4" t="s">
        <v>472</v>
      </c>
      <c r="B12" s="4" t="s">
        <v>473</v>
      </c>
    </row>
    <row r="13" spans="1:5">
      <c r="A13" s="4" t="s">
        <v>474</v>
      </c>
      <c r="B13" s="4" t="s">
        <v>475</v>
      </c>
    </row>
    <row r="14" spans="1:5">
      <c r="A14" s="4" t="s">
        <v>476</v>
      </c>
      <c r="B14" s="4" t="s">
        <v>477</v>
      </c>
    </row>
    <row r="15" spans="1:5">
      <c r="A15" s="4" t="s">
        <v>478</v>
      </c>
      <c r="C15" s="5" t="n">
        <v>54000</v>
      </c>
    </row>
    <row r="16" spans="1:5">
      <c r="A16" s="4" t="s">
        <v>479</v>
      </c>
      <c r="C16" s="7" t="n">
        <v>525000</v>
      </c>
    </row>
    <row r="17" spans="1:5">
      <c r="A17" s="4" t="s">
        <v>480</v>
      </c>
      <c r="C17" s="4" t="s">
        <v>481</v>
      </c>
    </row>
    <row r="18" spans="1:5">
      <c r="A18" s="4" t="s">
        <v>480</v>
      </c>
      <c r="C18" s="4" t="s">
        <v>482</v>
      </c>
    </row>
    <row r="19" spans="1:5">
      <c r="A19" s="4" t="s">
        <v>483</v>
      </c>
      <c r="C19" s="4" t="s">
        <v>481</v>
      </c>
    </row>
    <row r="20" spans="1:5">
      <c r="A20" s="4" t="s">
        <v>484</v>
      </c>
      <c r="C20" s="7" t="n">
        <v>450000</v>
      </c>
    </row>
    <row r="21" spans="1:5">
      <c r="A21" s="4" t="s">
        <v>485</v>
      </c>
    </row>
    <row r="22" spans="1:5">
      <c r="A22" s="3" t="s">
        <v>461</v>
      </c>
    </row>
    <row r="23" spans="1:5">
      <c r="A23" s="4" t="s">
        <v>486</v>
      </c>
      <c r="C23" s="4" t="s">
        <v>415</v>
      </c>
    </row>
    <row r="24" spans="1:5">
      <c r="A24" s="4" t="s">
        <v>487</v>
      </c>
      <c r="B24" s="4" t="s">
        <v>488</v>
      </c>
    </row>
    <row r="25" spans="1:5">
      <c r="A25" s="4" t="s">
        <v>480</v>
      </c>
      <c r="B25" s="4" t="s">
        <v>489</v>
      </c>
    </row>
    <row r="26" spans="1:5">
      <c r="A26" s="4" t="s">
        <v>490</v>
      </c>
    </row>
    <row r="27" spans="1:5">
      <c r="A27" s="3" t="s">
        <v>461</v>
      </c>
    </row>
    <row r="28" spans="1:5">
      <c r="A28" s="4" t="s">
        <v>487</v>
      </c>
      <c r="B28" s="4" t="s">
        <v>491</v>
      </c>
    </row>
    <row r="29" spans="1:5">
      <c r="A29" s="4" t="s">
        <v>480</v>
      </c>
      <c r="B29" s="4" t="s">
        <v>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92</v>
      </c>
      <c r="B1" s="2" t="s">
        <v>287</v>
      </c>
    </row>
    <row r="2" spans="1:2">
      <c r="A2" s="3" t="s">
        <v>190</v>
      </c>
    </row>
    <row r="3" spans="1:2">
      <c r="A3" s="4" t="s">
        <v>493</v>
      </c>
      <c r="B3" s="7" t="n">
        <v>4000000</v>
      </c>
    </row>
    <row r="4" spans="1:2">
      <c r="A4" s="4" t="s">
        <v>494</v>
      </c>
      <c r="B4" s="5" t="n">
        <v>6000000</v>
      </c>
    </row>
    <row r="5" spans="1:2">
      <c r="A5" s="4" t="s">
        <v>495</v>
      </c>
      <c r="B5" s="5" t="n">
        <v>5450000</v>
      </c>
    </row>
    <row r="6" spans="1:2">
      <c r="A6" s="4" t="s">
        <v>120</v>
      </c>
      <c r="B6" s="7" t="n">
        <v>154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30"/>
    <col customWidth="1" max="6" min="6" width="37"/>
    <col customWidth="1" max="7" min="7" width="30"/>
    <col customWidth="1" max="8" min="8" width="36"/>
    <col customWidth="1" max="9" min="9" width="23"/>
    <col customWidth="1" max="10" min="10" width="20"/>
  </cols>
  <sheetData>
    <row r="1" spans="1:10">
      <c r="A1" s="1" t="s">
        <v>496</v>
      </c>
      <c r="B1" s="2" t="s">
        <v>497</v>
      </c>
      <c r="C1" s="2" t="s">
        <v>498</v>
      </c>
      <c r="D1" s="2" t="s">
        <v>499</v>
      </c>
      <c r="E1" s="2" t="s">
        <v>500</v>
      </c>
      <c r="F1" s="2" t="s">
        <v>501</v>
      </c>
      <c r="G1" s="2" t="s">
        <v>96</v>
      </c>
      <c r="H1" s="2" t="s">
        <v>502</v>
      </c>
      <c r="I1" s="2" t="s">
        <v>503</v>
      </c>
      <c r="J1" s="2" t="s">
        <v>504</v>
      </c>
    </row>
    <row r="2" spans="1:10">
      <c r="A2" s="3" t="s">
        <v>505</v>
      </c>
    </row>
    <row r="3" spans="1:10">
      <c r="A3" s="4" t="s">
        <v>506</v>
      </c>
      <c r="F3" s="7" t="n">
        <v>21278000</v>
      </c>
    </row>
    <row r="4" spans="1:10">
      <c r="A4" s="4" t="s">
        <v>101</v>
      </c>
      <c r="F4" s="5" t="n">
        <v>15138000</v>
      </c>
      <c r="G4" s="5" t="n">
        <v>10762000</v>
      </c>
    </row>
    <row r="5" spans="1:10">
      <c r="A5" s="4" t="s">
        <v>98</v>
      </c>
      <c r="F5" s="8" t="n">
        <v>0.001</v>
      </c>
      <c r="G5" s="9" t="n">
        <v>0.07000000000000001</v>
      </c>
    </row>
    <row r="6" spans="1:10">
      <c r="A6" s="4" t="s">
        <v>507</v>
      </c>
      <c r="F6" s="5" t="n">
        <v>138377</v>
      </c>
      <c r="G6" s="5" t="n">
        <v>94000</v>
      </c>
    </row>
    <row r="7" spans="1:10">
      <c r="A7" s="4" t="s">
        <v>508</v>
      </c>
    </row>
    <row r="8" spans="1:10">
      <c r="A8" s="3" t="s">
        <v>505</v>
      </c>
    </row>
    <row r="9" spans="1:10">
      <c r="A9" s="4" t="s">
        <v>507</v>
      </c>
      <c r="F9" s="5" t="n">
        <v>622667</v>
      </c>
      <c r="G9" s="5" t="n">
        <v>622667</v>
      </c>
    </row>
    <row r="10" spans="1:10">
      <c r="A10" s="4" t="s">
        <v>509</v>
      </c>
    </row>
    <row r="11" spans="1:10">
      <c r="A11" s="3" t="s">
        <v>505</v>
      </c>
    </row>
    <row r="12" spans="1:10">
      <c r="A12" s="4" t="s">
        <v>510</v>
      </c>
      <c r="E12" s="5" t="n">
        <v>2783686</v>
      </c>
    </row>
    <row r="13" spans="1:10">
      <c r="A13" s="4" t="s">
        <v>511</v>
      </c>
      <c r="E13" s="11" t="n">
        <v>0.0068</v>
      </c>
    </row>
    <row r="14" spans="1:10">
      <c r="A14" s="4" t="s">
        <v>512</v>
      </c>
      <c r="E14" s="5" t="n">
        <v>1538353</v>
      </c>
    </row>
    <row r="15" spans="1:10">
      <c r="A15" s="4" t="s">
        <v>513</v>
      </c>
      <c r="E15" s="4" t="s">
        <v>514</v>
      </c>
    </row>
    <row r="16" spans="1:10">
      <c r="A16" s="4" t="s">
        <v>515</v>
      </c>
      <c r="H16" s="5" t="n">
        <v>2</v>
      </c>
      <c r="I16" s="5" t="n">
        <v>2</v>
      </c>
    </row>
    <row r="17" spans="1:10">
      <c r="A17" s="4" t="s">
        <v>516</v>
      </c>
      <c r="F17" s="5" t="n">
        <v>622667000</v>
      </c>
      <c r="G17" s="5" t="n">
        <v>622667000</v>
      </c>
      <c r="J17" s="5" t="n">
        <v>769176000</v>
      </c>
    </row>
    <row r="18" spans="1:10">
      <c r="A18" s="4" t="s">
        <v>517</v>
      </c>
      <c r="H18" s="5" t="n">
        <v>146510000</v>
      </c>
    </row>
    <row r="19" spans="1:10">
      <c r="A19" s="4" t="s">
        <v>518</v>
      </c>
      <c r="H19" s="7" t="n">
        <v>1495000</v>
      </c>
    </row>
    <row r="20" spans="1:10">
      <c r="A20" s="4" t="s">
        <v>519</v>
      </c>
    </row>
    <row r="21" spans="1:10">
      <c r="A21" s="3" t="s">
        <v>505</v>
      </c>
    </row>
    <row r="22" spans="1:10">
      <c r="A22" s="4" t="s">
        <v>520</v>
      </c>
      <c r="E22" s="4" t="s">
        <v>326</v>
      </c>
    </row>
    <row r="23" spans="1:10">
      <c r="A23" s="4" t="s">
        <v>521</v>
      </c>
    </row>
    <row r="24" spans="1:10">
      <c r="A24" s="3" t="s">
        <v>505</v>
      </c>
    </row>
    <row r="25" spans="1:10">
      <c r="A25" s="4" t="s">
        <v>520</v>
      </c>
      <c r="E25" s="4" t="s">
        <v>326</v>
      </c>
    </row>
    <row r="26" spans="1:10">
      <c r="A26" s="4" t="s">
        <v>522</v>
      </c>
    </row>
    <row r="27" spans="1:10">
      <c r="A27" s="3" t="s">
        <v>505</v>
      </c>
    </row>
    <row r="28" spans="1:10">
      <c r="A28" s="4" t="s">
        <v>520</v>
      </c>
      <c r="E28" s="4" t="s">
        <v>326</v>
      </c>
    </row>
    <row r="29" spans="1:10">
      <c r="A29" s="4" t="s">
        <v>523</v>
      </c>
    </row>
    <row r="30" spans="1:10">
      <c r="A30" s="3" t="s">
        <v>505</v>
      </c>
    </row>
    <row r="31" spans="1:10">
      <c r="A31" s="4" t="s">
        <v>520</v>
      </c>
      <c r="E31" s="4" t="s">
        <v>326</v>
      </c>
    </row>
    <row r="32" spans="1:10">
      <c r="A32" s="4" t="s">
        <v>524</v>
      </c>
    </row>
    <row r="33" spans="1:10">
      <c r="A33" s="3" t="s">
        <v>505</v>
      </c>
    </row>
    <row r="34" spans="1:10">
      <c r="A34" s="4" t="s">
        <v>525</v>
      </c>
      <c r="C34" s="7" t="n">
        <v>10</v>
      </c>
    </row>
    <row r="35" spans="1:10">
      <c r="A35" s="4" t="s">
        <v>101</v>
      </c>
      <c r="C35" s="5" t="n">
        <v>2400000</v>
      </c>
    </row>
    <row r="36" spans="1:10">
      <c r="A36" s="4" t="s">
        <v>526</v>
      </c>
      <c r="C36" s="8" t="n">
        <v>0.001</v>
      </c>
    </row>
    <row r="37" spans="1:10">
      <c r="A37" s="4" t="s">
        <v>527</v>
      </c>
      <c r="C37" s="4" t="s">
        <v>385</v>
      </c>
    </row>
    <row r="38" spans="1:10">
      <c r="A38" s="4" t="s">
        <v>528</v>
      </c>
      <c r="C38" s="5" t="n">
        <v>600000</v>
      </c>
    </row>
    <row r="39" spans="1:10">
      <c r="A39" s="4" t="s">
        <v>380</v>
      </c>
      <c r="C39" s="7" t="n">
        <v>16</v>
      </c>
    </row>
    <row r="40" spans="1:10">
      <c r="A40" s="4" t="s">
        <v>529</v>
      </c>
    </row>
    <row r="41" spans="1:10">
      <c r="A41" s="3" t="s">
        <v>505</v>
      </c>
    </row>
    <row r="42" spans="1:10">
      <c r="A42" s="4" t="s">
        <v>530</v>
      </c>
      <c r="C42" s="4" t="s">
        <v>531</v>
      </c>
    </row>
    <row r="43" spans="1:10">
      <c r="A43" s="4" t="s">
        <v>532</v>
      </c>
    </row>
    <row r="44" spans="1:10">
      <c r="A44" s="3" t="s">
        <v>505</v>
      </c>
    </row>
    <row r="45" spans="1:10">
      <c r="A45" s="4" t="s">
        <v>533</v>
      </c>
      <c r="D45" s="4" t="s">
        <v>534</v>
      </c>
    </row>
    <row r="46" spans="1:10">
      <c r="A46" s="4" t="s">
        <v>535</v>
      </c>
    </row>
    <row r="47" spans="1:10">
      <c r="A47" s="3" t="s">
        <v>505</v>
      </c>
    </row>
    <row r="48" spans="1:10">
      <c r="A48" s="4" t="s">
        <v>536</v>
      </c>
      <c r="D48" s="4" t="s">
        <v>537</v>
      </c>
    </row>
    <row r="49" spans="1:10">
      <c r="A49" s="4" t="s">
        <v>538</v>
      </c>
    </row>
    <row r="50" spans="1:10">
      <c r="A50" s="3" t="s">
        <v>505</v>
      </c>
    </row>
    <row r="51" spans="1:10">
      <c r="A51" s="4" t="s">
        <v>539</v>
      </c>
      <c r="B51" s="7" t="n">
        <v>21300000</v>
      </c>
    </row>
    <row r="52" spans="1:10">
      <c r="A52" s="4" t="s">
        <v>121</v>
      </c>
    </row>
    <row r="53" spans="1:10">
      <c r="A53" s="3" t="s">
        <v>505</v>
      </c>
    </row>
    <row r="54" spans="1:10">
      <c r="A54" s="4" t="s">
        <v>510</v>
      </c>
      <c r="F54" s="5" t="n">
        <v>1995000</v>
      </c>
    </row>
    <row r="55" spans="1:10">
      <c r="A55" s="4" t="s">
        <v>540</v>
      </c>
    </row>
    <row r="56" spans="1:10">
      <c r="A56" s="3" t="s">
        <v>505</v>
      </c>
    </row>
    <row r="57" spans="1:10">
      <c r="A57" s="4" t="s">
        <v>541</v>
      </c>
      <c r="F57" s="4" t="s">
        <v>542</v>
      </c>
    </row>
    <row r="58" spans="1:10">
      <c r="A58" s="4" t="s">
        <v>543</v>
      </c>
    </row>
    <row r="59" spans="1:10">
      <c r="A59" s="3" t="s">
        <v>505</v>
      </c>
    </row>
    <row r="60" spans="1:10">
      <c r="A60" s="4" t="s">
        <v>525</v>
      </c>
      <c r="B60" s="10" t="n">
        <v>11.5</v>
      </c>
    </row>
    <row r="61" spans="1:10">
      <c r="A61" s="4" t="s">
        <v>506</v>
      </c>
      <c r="B61" s="7" t="n">
        <v>23000000</v>
      </c>
    </row>
    <row r="62" spans="1:10">
      <c r="A62" s="4" t="s">
        <v>101</v>
      </c>
      <c r="B62" s="5" t="n">
        <v>1995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544</v>
      </c>
      <c r="B1" s="2" t="s">
        <v>1</v>
      </c>
    </row>
    <row r="2" spans="1:5">
      <c r="B2" s="2" t="s">
        <v>2</v>
      </c>
      <c r="C2" s="2" t="s">
        <v>65</v>
      </c>
      <c r="D2" s="2" t="s">
        <v>545</v>
      </c>
      <c r="E2" s="2" t="s">
        <v>546</v>
      </c>
    </row>
    <row r="3" spans="1:5">
      <c r="A3" s="3" t="s">
        <v>547</v>
      </c>
    </row>
    <row r="4" spans="1:5">
      <c r="A4" s="4" t="s">
        <v>548</v>
      </c>
      <c r="B4" s="6" t="n">
        <v>5.8</v>
      </c>
    </row>
    <row r="5" spans="1:5">
      <c r="A5" s="4" t="s">
        <v>549</v>
      </c>
      <c r="B5" s="4" t="s">
        <v>550</v>
      </c>
    </row>
    <row r="6" spans="1:5">
      <c r="A6" s="4" t="s">
        <v>551</v>
      </c>
      <c r="B6" s="6" t="n">
        <v>1.9</v>
      </c>
      <c r="C6" s="7" t="n">
        <v>1</v>
      </c>
    </row>
    <row r="7" spans="1:5">
      <c r="A7" s="4" t="s">
        <v>552</v>
      </c>
    </row>
    <row r="8" spans="1:5">
      <c r="A8" s="3" t="s">
        <v>547</v>
      </c>
    </row>
    <row r="9" spans="1:5">
      <c r="A9" s="4" t="s">
        <v>553</v>
      </c>
      <c r="E9" s="5" t="n">
        <v>1100000</v>
      </c>
    </row>
    <row r="10" spans="1:5">
      <c r="A10" s="4" t="s">
        <v>554</v>
      </c>
    </row>
    <row r="11" spans="1:5">
      <c r="A11" s="3" t="s">
        <v>547</v>
      </c>
    </row>
    <row r="12" spans="1:5">
      <c r="A12" s="4" t="s">
        <v>553</v>
      </c>
      <c r="D12" s="5" t="n">
        <v>2600000</v>
      </c>
    </row>
    <row r="13" spans="1:5">
      <c r="A13" s="4" t="s">
        <v>555</v>
      </c>
      <c r="B13" s="5" t="n">
        <v>9274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4"/>
    <col customWidth="1" max="3" min="3" width="16"/>
  </cols>
  <sheetData>
    <row r="1" spans="1:3">
      <c r="A1" s="1" t="s">
        <v>556</v>
      </c>
      <c r="B1" s="2" t="s">
        <v>1</v>
      </c>
    </row>
    <row r="2" spans="1:3">
      <c r="B2" s="2" t="s">
        <v>2</v>
      </c>
      <c r="C2" s="2" t="s">
        <v>65</v>
      </c>
    </row>
    <row r="3" spans="1:3">
      <c r="A3" s="3" t="s">
        <v>547</v>
      </c>
    </row>
    <row r="4" spans="1:3">
      <c r="A4" s="4" t="s">
        <v>557</v>
      </c>
      <c r="B4" s="4" t="s">
        <v>558</v>
      </c>
      <c r="C4" s="4" t="s">
        <v>559</v>
      </c>
    </row>
    <row r="5" spans="1:3">
      <c r="A5" s="4" t="s">
        <v>560</v>
      </c>
      <c r="B5" s="4" t="s">
        <v>561</v>
      </c>
      <c r="C5" s="4" t="s">
        <v>562</v>
      </c>
    </row>
    <row r="6" spans="1:3">
      <c r="A6" s="4" t="s">
        <v>563</v>
      </c>
      <c r="B6" s="4" t="s">
        <v>564</v>
      </c>
      <c r="C6" s="4" t="s">
        <v>565</v>
      </c>
    </row>
    <row r="7" spans="1:3">
      <c r="A7" s="4" t="s">
        <v>566</v>
      </c>
      <c r="B7" s="10" t="n">
        <v>6.39</v>
      </c>
      <c r="C7" s="10" t="n">
        <v>5.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67</v>
      </c>
      <c r="B1" s="2" t="s">
        <v>1</v>
      </c>
    </row>
    <row r="2" spans="1:2">
      <c r="B2" s="2" t="s">
        <v>501</v>
      </c>
    </row>
    <row r="3" spans="1:2">
      <c r="A3" s="3" t="s">
        <v>197</v>
      </c>
    </row>
    <row r="4" spans="1:2">
      <c r="A4" s="4" t="s">
        <v>568</v>
      </c>
      <c r="B4" s="5" t="n">
        <v>1184433</v>
      </c>
    </row>
    <row r="5" spans="1:2">
      <c r="A5" s="4" t="s">
        <v>569</v>
      </c>
      <c r="B5" s="5" t="n">
        <v>590115</v>
      </c>
    </row>
    <row r="6" spans="1:2">
      <c r="A6" s="4" t="s">
        <v>570</v>
      </c>
      <c r="B6" s="5" t="n">
        <v>-24290</v>
      </c>
    </row>
    <row r="7" spans="1:2">
      <c r="A7" s="4" t="s">
        <v>571</v>
      </c>
      <c r="B7" s="5" t="n">
        <v>-101182</v>
      </c>
    </row>
    <row r="8" spans="1:2">
      <c r="A8" s="4" t="s">
        <v>568</v>
      </c>
      <c r="B8" s="5" t="n">
        <v>1649076</v>
      </c>
    </row>
    <row r="9" spans="1:2">
      <c r="A9" s="4" t="s">
        <v>572</v>
      </c>
      <c r="B9" s="5" t="n">
        <v>581135</v>
      </c>
    </row>
    <row r="10" spans="1:2">
      <c r="A10" s="4" t="s">
        <v>573</v>
      </c>
      <c r="B10" s="5" t="n">
        <v>1649076</v>
      </c>
    </row>
    <row r="11" spans="1:2">
      <c r="A11" s="4" t="s">
        <v>574</v>
      </c>
      <c r="B11" s="10" t="n">
        <v>7.41</v>
      </c>
    </row>
    <row r="12" spans="1:2">
      <c r="A12" s="4" t="s">
        <v>575</v>
      </c>
      <c r="B12" s="12" t="n">
        <v>7.81</v>
      </c>
    </row>
    <row r="13" spans="1:2">
      <c r="A13" s="4" t="s">
        <v>576</v>
      </c>
      <c r="B13" s="12" t="n">
        <v>5.72</v>
      </c>
    </row>
    <row r="14" spans="1:2">
      <c r="A14" s="4" t="s">
        <v>577</v>
      </c>
      <c r="B14" s="12" t="n">
        <v>8.01</v>
      </c>
    </row>
    <row r="15" spans="1:2">
      <c r="A15" s="4" t="s">
        <v>578</v>
      </c>
      <c r="B15" s="12" t="n">
        <v>7.54</v>
      </c>
    </row>
    <row r="16" spans="1:2">
      <c r="A16" s="4" t="s">
        <v>579</v>
      </c>
      <c r="B16" s="12" t="n">
        <v>7.03</v>
      </c>
    </row>
    <row r="17" spans="1:2">
      <c r="A17" s="4" t="s">
        <v>580</v>
      </c>
      <c r="B17" s="10" t="n">
        <v>7.54</v>
      </c>
    </row>
    <row r="18" spans="1:2">
      <c r="A18" s="4" t="s">
        <v>581</v>
      </c>
      <c r="B18" s="4" t="s">
        <v>582</v>
      </c>
    </row>
    <row r="19" spans="1:2">
      <c r="A19" s="4" t="s">
        <v>583</v>
      </c>
      <c r="B19" s="4" t="s">
        <v>584</v>
      </c>
    </row>
    <row r="20" spans="1:2">
      <c r="A20" s="4" t="s">
        <v>585</v>
      </c>
      <c r="B20" s="4" t="s">
        <v>582</v>
      </c>
    </row>
    <row r="21" spans="1:2">
      <c r="A21" s="4" t="s">
        <v>586</v>
      </c>
      <c r="B21" s="7" t="n">
        <v>5498</v>
      </c>
    </row>
    <row r="22" spans="1:2">
      <c r="A22" s="4" t="s">
        <v>587</v>
      </c>
      <c r="B22" s="5" t="n">
        <v>2236</v>
      </c>
    </row>
    <row r="23" spans="1:2">
      <c r="A23" s="4" t="s">
        <v>588</v>
      </c>
      <c r="B23" s="7" t="n">
        <v>5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9</v>
      </c>
      <c r="B1" s="2" t="s">
        <v>1</v>
      </c>
    </row>
    <row r="2" spans="1:3">
      <c r="B2" s="2" t="s">
        <v>2</v>
      </c>
      <c r="C2" s="2" t="s">
        <v>65</v>
      </c>
    </row>
    <row r="3" spans="1:3">
      <c r="A3" s="3" t="s">
        <v>547</v>
      </c>
    </row>
    <row r="4" spans="1:3">
      <c r="A4" s="4" t="s">
        <v>590</v>
      </c>
      <c r="B4" s="7" t="n">
        <v>1982</v>
      </c>
      <c r="C4" s="7" t="n">
        <v>1259</v>
      </c>
    </row>
    <row r="5" spans="1:3">
      <c r="A5" s="4" t="s">
        <v>591</v>
      </c>
    </row>
    <row r="6" spans="1:3">
      <c r="A6" s="3" t="s">
        <v>547</v>
      </c>
    </row>
    <row r="7" spans="1:3">
      <c r="A7" s="4" t="s">
        <v>590</v>
      </c>
      <c r="B7" s="5" t="n">
        <v>654</v>
      </c>
      <c r="C7" s="5" t="n">
        <v>566</v>
      </c>
    </row>
    <row r="8" spans="1:3">
      <c r="A8" s="4" t="s">
        <v>592</v>
      </c>
    </row>
    <row r="9" spans="1:3">
      <c r="A9" s="3" t="s">
        <v>547</v>
      </c>
    </row>
    <row r="10" spans="1:3">
      <c r="A10" s="4" t="s">
        <v>590</v>
      </c>
      <c r="B10" s="7" t="n">
        <v>1328</v>
      </c>
      <c r="C10" s="7" t="n">
        <v>6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3</v>
      </c>
      <c r="B1" s="2" t="s">
        <v>1</v>
      </c>
    </row>
    <row r="2" spans="1:3">
      <c r="B2" s="2" t="s">
        <v>2</v>
      </c>
      <c r="C2" s="2" t="s">
        <v>65</v>
      </c>
    </row>
    <row r="3" spans="1:3">
      <c r="A3" s="3" t="s">
        <v>200</v>
      </c>
    </row>
    <row r="4" spans="1:3">
      <c r="A4" s="4" t="s">
        <v>594</v>
      </c>
      <c r="B4" s="7" t="n">
        <v>-25922</v>
      </c>
      <c r="C4" s="7" t="n">
        <v>-21604</v>
      </c>
    </row>
    <row r="5" spans="1:3">
      <c r="A5" s="4" t="s">
        <v>595</v>
      </c>
      <c r="B5" s="5" t="n">
        <v>-69</v>
      </c>
      <c r="C5" s="5" t="n">
        <v>-181</v>
      </c>
    </row>
    <row r="6" spans="1:3">
      <c r="A6" s="4" t="s">
        <v>596</v>
      </c>
      <c r="B6" s="7" t="n">
        <v>-25991</v>
      </c>
      <c r="C6" s="7" t="n">
        <v>-217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98</v>
      </c>
      <c r="C1" s="2" t="s">
        <v>599</v>
      </c>
      <c r="D1" s="2" t="s">
        <v>2</v>
      </c>
      <c r="E1" s="2" t="s">
        <v>65</v>
      </c>
      <c r="F1" s="2" t="s">
        <v>342</v>
      </c>
    </row>
    <row r="2" spans="1:6">
      <c r="A2" s="3" t="s">
        <v>600</v>
      </c>
    </row>
    <row r="3" spans="1:6">
      <c r="A3" s="4" t="s">
        <v>601</v>
      </c>
      <c r="D3" s="4" t="s">
        <v>602</v>
      </c>
    </row>
    <row r="4" spans="1:6">
      <c r="A4" s="4" t="s">
        <v>603</v>
      </c>
      <c r="D4" s="7" t="n">
        <v>400000</v>
      </c>
      <c r="E4" s="7" t="n">
        <v>400000</v>
      </c>
      <c r="F4" s="7" t="n">
        <v>400000</v>
      </c>
    </row>
    <row r="5" spans="1:6">
      <c r="A5" s="4" t="s">
        <v>604</v>
      </c>
      <c r="D5" s="5" t="n">
        <v>0</v>
      </c>
      <c r="E5" s="5" t="n">
        <v>0</v>
      </c>
    </row>
    <row r="6" spans="1:6">
      <c r="A6" s="4" t="s">
        <v>605</v>
      </c>
      <c r="D6" s="5" t="n">
        <v>0</v>
      </c>
      <c r="E6" s="5" t="n">
        <v>0</v>
      </c>
    </row>
    <row r="7" spans="1:6">
      <c r="A7" s="4" t="s">
        <v>606</v>
      </c>
      <c r="D7" s="7" t="n">
        <v>33640000</v>
      </c>
      <c r="E7" s="5" t="n">
        <v>16982000</v>
      </c>
    </row>
    <row r="8" spans="1:6">
      <c r="A8" s="4" t="s">
        <v>607</v>
      </c>
      <c r="D8" s="4" t="s">
        <v>602</v>
      </c>
    </row>
    <row r="9" spans="1:6">
      <c r="A9" s="4" t="s">
        <v>608</v>
      </c>
      <c r="D9" s="4" t="s">
        <v>330</v>
      </c>
    </row>
    <row r="10" spans="1:6">
      <c r="A10" s="4" t="s">
        <v>609</v>
      </c>
    </row>
    <row r="11" spans="1:6">
      <c r="A11" s="3" t="s">
        <v>600</v>
      </c>
    </row>
    <row r="12" spans="1:6">
      <c r="A12" s="4" t="s">
        <v>610</v>
      </c>
      <c r="C12" s="7" t="n">
        <v>200000</v>
      </c>
    </row>
    <row r="13" spans="1:6">
      <c r="A13" s="4" t="s">
        <v>611</v>
      </c>
    </row>
    <row r="14" spans="1:6">
      <c r="A14" s="3" t="s">
        <v>600</v>
      </c>
    </row>
    <row r="15" spans="1:6">
      <c r="A15" s="4" t="s">
        <v>612</v>
      </c>
      <c r="B15" s="7" t="n">
        <v>1700000</v>
      </c>
    </row>
    <row r="16" spans="1:6">
      <c r="A16" s="4" t="s">
        <v>613</v>
      </c>
      <c r="B16" s="7" t="n">
        <v>1700000</v>
      </c>
    </row>
    <row r="17" spans="1:6">
      <c r="A17" s="4" t="s">
        <v>614</v>
      </c>
    </row>
    <row r="18" spans="1:6">
      <c r="A18" s="3" t="s">
        <v>600</v>
      </c>
    </row>
    <row r="19" spans="1:6">
      <c r="A19" s="4" t="s">
        <v>615</v>
      </c>
      <c r="D19" s="7" t="n">
        <v>59000000</v>
      </c>
      <c r="E19" s="7" t="n">
        <v>43200000</v>
      </c>
    </row>
    <row r="20" spans="1:6">
      <c r="A20" s="4" t="s">
        <v>616</v>
      </c>
      <c r="D20" s="4" t="s">
        <v>617</v>
      </c>
    </row>
    <row r="21" spans="1:6">
      <c r="A21" s="4" t="s">
        <v>618</v>
      </c>
    </row>
    <row r="22" spans="1:6">
      <c r="A22" s="3" t="s">
        <v>600</v>
      </c>
    </row>
    <row r="23" spans="1:6">
      <c r="A23" s="4" t="s">
        <v>619</v>
      </c>
      <c r="D23" s="7" t="n">
        <v>200000</v>
      </c>
    </row>
    <row r="24" spans="1:6">
      <c r="A24" s="4" t="s">
        <v>620</v>
      </c>
      <c r="D24" s="4" t="s">
        <v>621</v>
      </c>
    </row>
    <row r="25" spans="1:6">
      <c r="A25" s="4" t="s">
        <v>622</v>
      </c>
    </row>
    <row r="26" spans="1:6">
      <c r="A26" s="3" t="s">
        <v>600</v>
      </c>
    </row>
    <row r="27" spans="1:6">
      <c r="A27" s="4" t="s">
        <v>623</v>
      </c>
      <c r="D27" s="7" t="n">
        <v>300000</v>
      </c>
    </row>
    <row r="28" spans="1:6">
      <c r="A28" s="4" t="s">
        <v>624</v>
      </c>
    </row>
    <row r="29" spans="1:6">
      <c r="A29" s="3" t="s">
        <v>600</v>
      </c>
    </row>
    <row r="30" spans="1:6">
      <c r="A30" s="4" t="s">
        <v>615</v>
      </c>
      <c r="D30" s="7" t="n">
        <v>42800000</v>
      </c>
    </row>
    <row r="31" spans="1:6">
      <c r="A31" s="4" t="s">
        <v>616</v>
      </c>
      <c r="D31" s="4" t="s">
        <v>617</v>
      </c>
    </row>
    <row r="32" spans="1:6">
      <c r="A32" s="4" t="s">
        <v>625</v>
      </c>
    </row>
    <row r="33" spans="1:6">
      <c r="A33" s="3" t="s">
        <v>600</v>
      </c>
    </row>
    <row r="34" spans="1:6">
      <c r="A34" s="4" t="s">
        <v>619</v>
      </c>
      <c r="D34" s="7" t="n">
        <v>200000</v>
      </c>
    </row>
    <row r="35" spans="1:6">
      <c r="A35" s="4" t="s">
        <v>620</v>
      </c>
      <c r="D35" s="4" t="s">
        <v>621</v>
      </c>
    </row>
    <row r="36" spans="1:6">
      <c r="A36" s="4" t="s">
        <v>626</v>
      </c>
    </row>
    <row r="37" spans="1:6">
      <c r="A37" s="3" t="s">
        <v>600</v>
      </c>
    </row>
    <row r="38" spans="1:6">
      <c r="A38" s="4" t="s">
        <v>615</v>
      </c>
      <c r="D38" s="7" t="n">
        <v>89300000</v>
      </c>
    </row>
    <row r="39" spans="1:6">
      <c r="A39" s="4" t="s">
        <v>627</v>
      </c>
    </row>
    <row r="40" spans="1:6">
      <c r="A40" s="3" t="s">
        <v>600</v>
      </c>
    </row>
    <row r="41" spans="1:6">
      <c r="A41" s="4" t="s">
        <v>623</v>
      </c>
      <c r="D41" s="5" t="n">
        <v>20500000</v>
      </c>
    </row>
    <row r="42" spans="1:6">
      <c r="A42" s="4" t="s">
        <v>628</v>
      </c>
    </row>
    <row r="43" spans="1:6">
      <c r="A43" s="3" t="s">
        <v>600</v>
      </c>
    </row>
    <row r="44" spans="1:6">
      <c r="A44" s="4" t="s">
        <v>603</v>
      </c>
      <c r="D44" s="5" t="n">
        <v>200000</v>
      </c>
    </row>
    <row r="45" spans="1:6">
      <c r="A45" s="4" t="s">
        <v>629</v>
      </c>
    </row>
    <row r="46" spans="1:6">
      <c r="A46" s="3" t="s">
        <v>600</v>
      </c>
    </row>
    <row r="47" spans="1:6">
      <c r="A47" s="4" t="s">
        <v>603</v>
      </c>
      <c r="D47" s="7" t="n">
        <v>200000</v>
      </c>
    </row>
    <row r="48" spans="1:6">
      <c r="A48" s="4" t="s">
        <v>630</v>
      </c>
    </row>
    <row r="49" spans="1:6">
      <c r="A49" s="3" t="s">
        <v>600</v>
      </c>
    </row>
    <row r="50" spans="1:6">
      <c r="A50" s="4" t="s">
        <v>631</v>
      </c>
      <c r="D50" s="4" t="s">
        <v>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5</v>
      </c>
    </row>
    <row r="2" spans="1:3">
      <c r="A2" s="3" t="s">
        <v>634</v>
      </c>
    </row>
    <row r="3" spans="1:3">
      <c r="A3" s="4" t="s">
        <v>635</v>
      </c>
      <c r="B3" s="6" t="n">
        <v>0.4</v>
      </c>
      <c r="C3" s="6" t="n">
        <v>0.4</v>
      </c>
    </row>
    <row r="4" spans="1:3">
      <c r="A4" s="4" t="s">
        <v>636</v>
      </c>
      <c r="B4" s="6" t="n">
        <v>0.4</v>
      </c>
      <c r="C4" s="6"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119</v>
      </c>
      <c r="B1" s="2" t="s">
        <v>120</v>
      </c>
      <c r="C1" s="2" t="s">
        <v>121</v>
      </c>
      <c r="D1" s="2" t="s">
        <v>122</v>
      </c>
      <c r="E1" s="2" t="s">
        <v>123</v>
      </c>
      <c r="F1" s="2" t="s">
        <v>124</v>
      </c>
    </row>
    <row r="2" spans="1:6">
      <c r="A2" s="4" t="s">
        <v>125</v>
      </c>
      <c r="B2" s="7" t="n">
        <v>33794</v>
      </c>
      <c r="C2" s="7" t="n">
        <v>212</v>
      </c>
      <c r="D2" s="7" t="n">
        <v>56674</v>
      </c>
      <c r="E2" s="7" t="n">
        <v>-3</v>
      </c>
      <c r="F2" s="7" t="n">
        <v>-23089</v>
      </c>
    </row>
    <row r="3" spans="1:6">
      <c r="A3" s="4" t="s">
        <v>126</v>
      </c>
      <c r="C3" s="5" t="n">
        <v>10699000</v>
      </c>
    </row>
    <row r="4" spans="1:6">
      <c r="A4" s="4" t="s">
        <v>113</v>
      </c>
      <c r="B4" s="5" t="n">
        <v>-21785</v>
      </c>
      <c r="F4" s="5" t="n">
        <v>-21785</v>
      </c>
    </row>
    <row r="5" spans="1:6">
      <c r="A5" s="4" t="s">
        <v>117</v>
      </c>
      <c r="B5" s="5" t="n">
        <v>3</v>
      </c>
      <c r="E5" s="7" t="n">
        <v>3</v>
      </c>
    </row>
    <row r="6" spans="1:6">
      <c r="A6" s="4" t="s">
        <v>127</v>
      </c>
      <c r="B6" s="5" t="n">
        <v>1259</v>
      </c>
      <c r="D6" s="5" t="n">
        <v>1259</v>
      </c>
    </row>
    <row r="7" spans="1:6">
      <c r="A7" s="4" t="s">
        <v>128</v>
      </c>
      <c r="B7" s="5" t="n">
        <v>371</v>
      </c>
      <c r="C7" s="7" t="n">
        <v>2</v>
      </c>
      <c r="D7" s="5" t="n">
        <v>369</v>
      </c>
    </row>
    <row r="8" spans="1:6">
      <c r="A8" s="4" t="s">
        <v>129</v>
      </c>
      <c r="C8" s="5" t="n">
        <v>63000</v>
      </c>
    </row>
    <row r="9" spans="1:6">
      <c r="A9" s="4" t="s">
        <v>130</v>
      </c>
      <c r="B9" s="5" t="n">
        <v>13642</v>
      </c>
      <c r="C9" s="7" t="n">
        <v>214</v>
      </c>
      <c r="D9" s="5" t="n">
        <v>58302</v>
      </c>
      <c r="F9" s="5" t="n">
        <v>-44874</v>
      </c>
    </row>
    <row r="10" spans="1:6">
      <c r="A10" s="4" t="s">
        <v>131</v>
      </c>
      <c r="C10" s="5" t="n">
        <v>10762000</v>
      </c>
    </row>
    <row r="11" spans="1:6">
      <c r="A11" s="4" t="s">
        <v>113</v>
      </c>
      <c r="B11" s="5" t="n">
        <v>-25991</v>
      </c>
      <c r="F11" s="5" t="n">
        <v>-25991</v>
      </c>
    </row>
    <row r="12" spans="1:6">
      <c r="A12" s="4" t="s">
        <v>127</v>
      </c>
      <c r="B12" s="5" t="n">
        <v>1982</v>
      </c>
      <c r="D12" s="5" t="n">
        <v>1982</v>
      </c>
    </row>
    <row r="13" spans="1:6">
      <c r="A13" s="4" t="s">
        <v>132</v>
      </c>
      <c r="C13" s="7" t="n">
        <v>-203</v>
      </c>
      <c r="D13" s="5" t="n">
        <v>203</v>
      </c>
    </row>
    <row r="14" spans="1:6">
      <c r="A14" s="4" t="s">
        <v>133</v>
      </c>
      <c r="C14" s="5" t="n">
        <v>-43000</v>
      </c>
    </row>
    <row r="15" spans="1:6">
      <c r="A15" s="4" t="s">
        <v>134</v>
      </c>
      <c r="B15" s="5" t="n">
        <v>15545</v>
      </c>
      <c r="C15" s="7" t="n">
        <v>2</v>
      </c>
      <c r="D15" s="5" t="n">
        <v>15543</v>
      </c>
    </row>
    <row r="16" spans="1:6">
      <c r="A16" s="4" t="s">
        <v>135</v>
      </c>
      <c r="C16" s="5" t="n">
        <v>2400000</v>
      </c>
    </row>
    <row r="17" spans="1:6">
      <c r="A17" s="4" t="s">
        <v>136</v>
      </c>
      <c r="B17" s="5" t="n">
        <v>21278</v>
      </c>
      <c r="C17" s="7" t="n">
        <v>2</v>
      </c>
      <c r="D17" s="5" t="n">
        <v>21276</v>
      </c>
    </row>
    <row r="18" spans="1:6">
      <c r="A18" s="4" t="s">
        <v>137</v>
      </c>
      <c r="C18" s="5" t="n">
        <v>1995000</v>
      </c>
    </row>
    <row r="19" spans="1:6">
      <c r="A19" s="4" t="s">
        <v>128</v>
      </c>
      <c r="B19" s="7" t="n">
        <v>139</v>
      </c>
      <c r="D19" s="5" t="n">
        <v>139</v>
      </c>
    </row>
    <row r="20" spans="1:6">
      <c r="A20" s="4" t="s">
        <v>129</v>
      </c>
      <c r="B20" s="5" t="n">
        <v>24290</v>
      </c>
      <c r="C20" s="5" t="n">
        <v>24000</v>
      </c>
    </row>
    <row r="21" spans="1:6">
      <c r="A21" s="4" t="s">
        <v>138</v>
      </c>
      <c r="B21" s="7" t="n">
        <v>-803</v>
      </c>
      <c r="F21" s="5" t="n">
        <v>-803</v>
      </c>
    </row>
    <row r="22" spans="1:6">
      <c r="A22" s="4" t="s">
        <v>139</v>
      </c>
      <c r="B22" s="7" t="n">
        <v>25792</v>
      </c>
      <c r="C22" s="7" t="n">
        <v>15</v>
      </c>
      <c r="D22" s="7" t="n">
        <v>97445</v>
      </c>
      <c r="F22" s="7" t="n">
        <v>-71668</v>
      </c>
    </row>
    <row r="23" spans="1:6">
      <c r="A23" s="4" t="s">
        <v>140</v>
      </c>
      <c r="C23" s="5" t="n">
        <v>151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7</v>
      </c>
      <c r="B1" s="2" t="s">
        <v>2</v>
      </c>
      <c r="C1" s="2" t="s">
        <v>65</v>
      </c>
    </row>
    <row r="2" spans="1:3">
      <c r="A2" s="3" t="s">
        <v>638</v>
      </c>
    </row>
    <row r="3" spans="1:3">
      <c r="A3" s="4" t="s">
        <v>639</v>
      </c>
      <c r="B3" s="7" t="n">
        <v>15078</v>
      </c>
      <c r="C3" s="7" t="n">
        <v>8399</v>
      </c>
    </row>
    <row r="4" spans="1:3">
      <c r="A4" s="4" t="s">
        <v>640</v>
      </c>
      <c r="B4" s="5" t="n">
        <v>28</v>
      </c>
      <c r="C4" s="5" t="n">
        <v>35</v>
      </c>
    </row>
    <row r="5" spans="1:3">
      <c r="A5" s="4" t="s">
        <v>78</v>
      </c>
      <c r="B5" s="5" t="n">
        <v>410</v>
      </c>
      <c r="C5" s="5" t="n">
        <v>261</v>
      </c>
    </row>
    <row r="6" spans="1:3">
      <c r="A6" s="4" t="s">
        <v>79</v>
      </c>
      <c r="B6" s="5" t="n">
        <v>1248</v>
      </c>
      <c r="C6" s="5" t="n">
        <v>1713</v>
      </c>
    </row>
    <row r="7" spans="1:3">
      <c r="A7" s="4" t="s">
        <v>641</v>
      </c>
      <c r="B7" s="5" t="n">
        <v>1466</v>
      </c>
    </row>
    <row r="8" spans="1:3">
      <c r="A8" s="4" t="s">
        <v>144</v>
      </c>
      <c r="C8" s="5" t="n">
        <v>46</v>
      </c>
    </row>
    <row r="9" spans="1:3">
      <c r="A9" s="4" t="s">
        <v>127</v>
      </c>
      <c r="B9" s="5" t="n">
        <v>339</v>
      </c>
      <c r="C9" s="5" t="n">
        <v>85</v>
      </c>
    </row>
    <row r="10" spans="1:3">
      <c r="A10" s="4" t="s">
        <v>642</v>
      </c>
      <c r="B10" s="5" t="n">
        <v>18569</v>
      </c>
      <c r="C10" s="5" t="n">
        <v>10539</v>
      </c>
    </row>
    <row r="11" spans="1:3">
      <c r="A11" s="3" t="s">
        <v>643</v>
      </c>
    </row>
    <row r="12" spans="1:3">
      <c r="A12" s="4" t="s">
        <v>144</v>
      </c>
      <c r="B12" s="5" t="n">
        <v>-11</v>
      </c>
      <c r="C12" s="5" t="n">
        <v>0</v>
      </c>
    </row>
    <row r="13" spans="1:3">
      <c r="A13" s="4" t="s">
        <v>644</v>
      </c>
      <c r="B13" s="5" t="n">
        <v>-1326</v>
      </c>
      <c r="C13" s="5" t="n">
        <v>0</v>
      </c>
    </row>
    <row r="14" spans="1:3">
      <c r="A14" s="4" t="s">
        <v>645</v>
      </c>
      <c r="B14" s="7" t="n">
        <v>-17232</v>
      </c>
      <c r="C14" s="5" t="n">
        <v>-10539</v>
      </c>
    </row>
    <row r="15" spans="1:3">
      <c r="A15" s="4" t="s">
        <v>646</v>
      </c>
      <c r="C1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7</v>
      </c>
      <c r="B1" s="2" t="s">
        <v>1</v>
      </c>
    </row>
    <row r="2" spans="1:3">
      <c r="B2" s="2" t="s">
        <v>2</v>
      </c>
      <c r="C2" s="2" t="s">
        <v>65</v>
      </c>
    </row>
    <row r="3" spans="1:3">
      <c r="A3" s="3" t="s">
        <v>200</v>
      </c>
    </row>
    <row r="4" spans="1:3">
      <c r="A4" s="4" t="s">
        <v>648</v>
      </c>
      <c r="B4" s="4" t="s">
        <v>649</v>
      </c>
      <c r="C4" s="4" t="s">
        <v>649</v>
      </c>
    </row>
    <row r="5" spans="1:3">
      <c r="A5" s="4" t="s">
        <v>650</v>
      </c>
      <c r="B5" s="4" t="s">
        <v>651</v>
      </c>
      <c r="C5" s="4" t="s">
        <v>652</v>
      </c>
    </row>
    <row r="6" spans="1:3">
      <c r="A6" s="4" t="s">
        <v>653</v>
      </c>
      <c r="B6" s="4" t="s">
        <v>654</v>
      </c>
      <c r="C6" s="4" t="s">
        <v>655</v>
      </c>
    </row>
    <row r="7" spans="1:3">
      <c r="A7" s="4" t="s">
        <v>127</v>
      </c>
      <c r="B7" s="4" t="s">
        <v>656</v>
      </c>
      <c r="C7" s="4" t="s">
        <v>657</v>
      </c>
    </row>
    <row r="8" spans="1:3">
      <c r="A8" s="4" t="s">
        <v>658</v>
      </c>
      <c r="B8" s="4" t="s">
        <v>656</v>
      </c>
    </row>
    <row r="9" spans="1:3">
      <c r="A9" s="4" t="s">
        <v>659</v>
      </c>
      <c r="B9" s="4" t="s">
        <v>660</v>
      </c>
      <c r="C9" s="4" t="s">
        <v>661</v>
      </c>
    </row>
    <row r="10" spans="1:3">
      <c r="A10" s="4" t="s">
        <v>662</v>
      </c>
      <c r="B10" s="4" t="s">
        <v>663</v>
      </c>
      <c r="C10" s="4" t="s">
        <v>664</v>
      </c>
    </row>
    <row r="11" spans="1:3">
      <c r="A11" s="4" t="s">
        <v>665</v>
      </c>
      <c r="B11" s="4" t="s">
        <v>666</v>
      </c>
      <c r="C11" s="4" t="s">
        <v>6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668</v>
      </c>
      <c r="B1" s="2" t="s">
        <v>669</v>
      </c>
      <c r="C1" s="2" t="s">
        <v>670</v>
      </c>
      <c r="D1" s="2" t="s">
        <v>671</v>
      </c>
      <c r="E1" s="2" t="s">
        <v>2</v>
      </c>
      <c r="F1" s="2" t="s">
        <v>65</v>
      </c>
    </row>
    <row r="2" spans="1:6">
      <c r="A2" s="3" t="s">
        <v>672</v>
      </c>
    </row>
    <row r="3" spans="1:6">
      <c r="A3" s="4" t="s">
        <v>673</v>
      </c>
      <c r="E3" s="7" t="n">
        <v>1200000</v>
      </c>
      <c r="F3" s="7" t="n">
        <v>1100000</v>
      </c>
    </row>
    <row r="4" spans="1:6">
      <c r="A4" s="4" t="s">
        <v>674</v>
      </c>
    </row>
    <row r="5" spans="1:6">
      <c r="A5" s="3" t="s">
        <v>672</v>
      </c>
    </row>
    <row r="6" spans="1:6">
      <c r="A6" s="4" t="s">
        <v>675</v>
      </c>
      <c r="B6" s="7" t="n">
        <v>5000000</v>
      </c>
    </row>
    <row r="7" spans="1:6">
      <c r="A7" s="4" t="s">
        <v>676</v>
      </c>
      <c r="B7" s="5" t="n">
        <v>4000000</v>
      </c>
    </row>
    <row r="8" spans="1:6">
      <c r="A8" s="4" t="s">
        <v>677</v>
      </c>
      <c r="B8" s="5" t="n">
        <v>3000000</v>
      </c>
    </row>
    <row r="9" spans="1:6">
      <c r="A9" s="4" t="s">
        <v>678</v>
      </c>
      <c r="B9" s="5" t="n">
        <v>2300000</v>
      </c>
    </row>
    <row r="10" spans="1:6">
      <c r="A10" s="4" t="s">
        <v>679</v>
      </c>
      <c r="E10" s="5" t="n">
        <v>2000000</v>
      </c>
    </row>
    <row r="11" spans="1:6">
      <c r="A11" s="4" t="s">
        <v>680</v>
      </c>
      <c r="E11" s="7" t="n">
        <v>1900000</v>
      </c>
    </row>
    <row r="12" spans="1:6">
      <c r="A12" s="4" t="s">
        <v>681</v>
      </c>
    </row>
    <row r="13" spans="1:6">
      <c r="A13" s="3" t="s">
        <v>672</v>
      </c>
    </row>
    <row r="14" spans="1:6">
      <c r="A14" s="4" t="s">
        <v>682</v>
      </c>
      <c r="B14" s="5" t="n">
        <v>2000000</v>
      </c>
    </row>
    <row r="15" spans="1:6">
      <c r="A15" s="4" t="s">
        <v>683</v>
      </c>
    </row>
    <row r="16" spans="1:6">
      <c r="A16" s="3" t="s">
        <v>672</v>
      </c>
    </row>
    <row r="17" spans="1:6">
      <c r="A17" s="4" t="s">
        <v>682</v>
      </c>
      <c r="B17" s="5" t="n">
        <v>2000000</v>
      </c>
    </row>
    <row r="18" spans="1:6">
      <c r="A18" s="4" t="s">
        <v>684</v>
      </c>
    </row>
    <row r="19" spans="1:6">
      <c r="A19" s="3" t="s">
        <v>672</v>
      </c>
    </row>
    <row r="20" spans="1:6">
      <c r="A20" s="4" t="s">
        <v>682</v>
      </c>
      <c r="B20" s="5" t="n">
        <v>2000000</v>
      </c>
    </row>
    <row r="21" spans="1:6">
      <c r="A21" s="4" t="s">
        <v>685</v>
      </c>
    </row>
    <row r="22" spans="1:6">
      <c r="A22" s="3" t="s">
        <v>672</v>
      </c>
    </row>
    <row r="23" spans="1:6">
      <c r="A23" s="4" t="s">
        <v>682</v>
      </c>
      <c r="B23" s="5" t="n">
        <v>2000000</v>
      </c>
    </row>
    <row r="24" spans="1:6">
      <c r="A24" s="4" t="s">
        <v>686</v>
      </c>
    </row>
    <row r="25" spans="1:6">
      <c r="A25" s="3" t="s">
        <v>672</v>
      </c>
    </row>
    <row r="26" spans="1:6">
      <c r="A26" s="4" t="s">
        <v>687</v>
      </c>
      <c r="D26" s="4" t="s">
        <v>688</v>
      </c>
    </row>
    <row r="27" spans="1:6">
      <c r="A27" s="4" t="s">
        <v>689</v>
      </c>
      <c r="D27" s="4" t="s">
        <v>690</v>
      </c>
    </row>
    <row r="28" spans="1:6">
      <c r="A28" s="4" t="s">
        <v>691</v>
      </c>
      <c r="D28" s="7" t="n">
        <v>74000</v>
      </c>
    </row>
    <row r="29" spans="1:6">
      <c r="A29" s="4" t="s">
        <v>692</v>
      </c>
      <c r="D29" s="4" t="s">
        <v>693</v>
      </c>
    </row>
    <row r="30" spans="1:6">
      <c r="A30" s="4" t="s">
        <v>694</v>
      </c>
      <c r="D30" s="7" t="n">
        <v>96000</v>
      </c>
    </row>
    <row r="31" spans="1:6">
      <c r="A31" s="4" t="s">
        <v>695</v>
      </c>
    </row>
    <row r="32" spans="1:6">
      <c r="A32" s="3" t="s">
        <v>672</v>
      </c>
    </row>
    <row r="33" spans="1:6">
      <c r="A33" s="4" t="s">
        <v>696</v>
      </c>
      <c r="B33" s="7" t="n">
        <v>15000000</v>
      </c>
      <c r="C33" s="7" t="n">
        <v>3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287</v>
      </c>
    </row>
    <row r="2" spans="1:2">
      <c r="A2" s="3" t="s">
        <v>698</v>
      </c>
    </row>
    <row r="3" spans="1:2">
      <c r="A3" s="4" t="s">
        <v>699</v>
      </c>
      <c r="B3" s="7" t="n">
        <v>1272</v>
      </c>
    </row>
    <row r="4" spans="1:2">
      <c r="A4" s="4" t="s">
        <v>493</v>
      </c>
      <c r="B4" s="5" t="n">
        <v>1310</v>
      </c>
    </row>
    <row r="5" spans="1:2">
      <c r="A5" s="4" t="s">
        <v>494</v>
      </c>
      <c r="B5" s="5" t="n">
        <v>1349</v>
      </c>
    </row>
    <row r="6" spans="1:2">
      <c r="A6" s="4" t="s">
        <v>495</v>
      </c>
      <c r="B6" s="5" t="n">
        <v>1390</v>
      </c>
    </row>
    <row r="7" spans="1:2">
      <c r="A7" s="4" t="s">
        <v>700</v>
      </c>
      <c r="B7" s="5" t="n">
        <v>1432</v>
      </c>
    </row>
    <row r="8" spans="1:2">
      <c r="A8" s="4" t="s">
        <v>701</v>
      </c>
      <c r="B8" s="5" t="n">
        <v>314</v>
      </c>
    </row>
    <row r="9" spans="1:2">
      <c r="A9" s="4" t="s">
        <v>702</v>
      </c>
      <c r="B9" s="5" t="n">
        <v>7067</v>
      </c>
    </row>
    <row r="10" spans="1:2">
      <c r="A10" s="4" t="s">
        <v>703</v>
      </c>
      <c r="B10" s="5" t="n">
        <v>-1390</v>
      </c>
    </row>
    <row r="11" spans="1:2">
      <c r="A11" s="4" t="s">
        <v>704</v>
      </c>
      <c r="B11" s="7" t="n">
        <v>5677</v>
      </c>
    </row>
    <row r="12" spans="1:2">
      <c r="A12" s="4" t="s">
        <v>705</v>
      </c>
      <c r="B12" s="4" t="s">
        <v>706</v>
      </c>
    </row>
    <row r="13" spans="1:2">
      <c r="A13" s="4" t="s">
        <v>707</v>
      </c>
      <c r="B13" s="4" t="s">
        <v>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5</v>
      </c>
    </row>
    <row r="3" spans="1:3">
      <c r="A3" s="3" t="s">
        <v>710</v>
      </c>
    </row>
    <row r="4" spans="1:3">
      <c r="A4" s="4" t="s">
        <v>105</v>
      </c>
      <c r="B4" s="7" t="n">
        <v>20789</v>
      </c>
      <c r="C4" s="7" t="n">
        <v>15753</v>
      </c>
    </row>
    <row r="5" spans="1:3">
      <c r="A5" s="4" t="s">
        <v>365</v>
      </c>
    </row>
    <row r="6" spans="1:3">
      <c r="A6" s="3" t="s">
        <v>710</v>
      </c>
    </row>
    <row r="7" spans="1:3">
      <c r="A7" s="4" t="s">
        <v>105</v>
      </c>
      <c r="B7" s="7" t="n">
        <v>5862</v>
      </c>
      <c r="C7" s="5" t="n">
        <v>6794</v>
      </c>
    </row>
    <row r="8" spans="1:3">
      <c r="A8" s="4" t="s">
        <v>375</v>
      </c>
    </row>
    <row r="9" spans="1:3">
      <c r="A9" s="3" t="s">
        <v>710</v>
      </c>
    </row>
    <row r="10" spans="1:3">
      <c r="A10" s="4" t="s">
        <v>530</v>
      </c>
      <c r="B10" s="4" t="s">
        <v>711</v>
      </c>
    </row>
    <row r="11" spans="1:3">
      <c r="A11" s="4" t="s">
        <v>105</v>
      </c>
      <c r="B11" s="7" t="n">
        <v>5900</v>
      </c>
      <c r="C11" s="7" t="n">
        <v>6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14"/>
  </cols>
  <sheetData>
    <row r="1" spans="1:2">
      <c r="A1" s="1" t="s">
        <v>712</v>
      </c>
      <c r="B1" s="2" t="s">
        <v>2</v>
      </c>
    </row>
    <row r="2" spans="1:2">
      <c r="A2" s="3" t="s">
        <v>710</v>
      </c>
    </row>
    <row r="3" spans="1:2">
      <c r="A3" s="4" t="s">
        <v>306</v>
      </c>
      <c r="B3" s="4" t="s">
        <v>307</v>
      </c>
    </row>
    <row r="4" spans="1:2">
      <c r="A4" s="4" t="s">
        <v>327</v>
      </c>
    </row>
    <row r="5" spans="1:2">
      <c r="A5" s="3" t="s">
        <v>710</v>
      </c>
    </row>
    <row r="6" spans="1:2">
      <c r="A6" s="4" t="s">
        <v>306</v>
      </c>
      <c r="B6" s="4" t="s">
        <v>328</v>
      </c>
    </row>
    <row r="7" spans="1:2">
      <c r="A7" s="4" t="s">
        <v>713</v>
      </c>
    </row>
    <row r="8" spans="1:2">
      <c r="A8" s="3" t="s">
        <v>710</v>
      </c>
    </row>
    <row r="9" spans="1:2">
      <c r="A9" s="4" t="s">
        <v>306</v>
      </c>
      <c r="B9" s="4" t="s">
        <v>307</v>
      </c>
    </row>
    <row r="10" spans="1:2">
      <c r="A10" s="4" t="s">
        <v>714</v>
      </c>
    </row>
    <row r="11" spans="1:2">
      <c r="A11" s="3" t="s">
        <v>710</v>
      </c>
    </row>
    <row r="12" spans="1:2">
      <c r="A12" s="4" t="s">
        <v>306</v>
      </c>
      <c r="B12" s="4" t="s">
        <v>7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716</v>
      </c>
      <c r="B1" s="2" t="s">
        <v>717</v>
      </c>
    </row>
    <row r="2" spans="1:2">
      <c r="A2" s="4" t="s">
        <v>718</v>
      </c>
    </row>
    <row r="3" spans="1:2">
      <c r="A3" s="3" t="s">
        <v>719</v>
      </c>
    </row>
    <row r="4" spans="1:2">
      <c r="A4" s="4" t="s">
        <v>720</v>
      </c>
      <c r="B4" s="7"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1</v>
      </c>
      <c r="B1" s="2" t="s">
        <v>722</v>
      </c>
      <c r="C1" s="2" t="s">
        <v>723</v>
      </c>
    </row>
    <row r="2" spans="1:3">
      <c r="A2" s="4" t="s">
        <v>724</v>
      </c>
    </row>
    <row r="3" spans="1:3">
      <c r="A3" s="3" t="s">
        <v>725</v>
      </c>
    </row>
    <row r="4" spans="1:3">
      <c r="A4" s="4" t="s">
        <v>726</v>
      </c>
      <c r="B4" s="7" t="n">
        <v>10000000</v>
      </c>
      <c r="C4" s="7" t="n">
        <v>1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65</v>
      </c>
    </row>
    <row r="3" spans="1:3">
      <c r="A3" s="3" t="s">
        <v>142</v>
      </c>
    </row>
    <row r="4" spans="1:3">
      <c r="A4" s="4" t="s">
        <v>113</v>
      </c>
      <c r="B4" s="7" t="n">
        <v>-25991</v>
      </c>
      <c r="C4" s="7" t="n">
        <v>-21785</v>
      </c>
    </row>
    <row r="5" spans="1:3">
      <c r="A5" s="3" t="s">
        <v>143</v>
      </c>
    </row>
    <row r="6" spans="1:3">
      <c r="A6" s="4" t="s">
        <v>144</v>
      </c>
      <c r="B6" s="5" t="n">
        <v>684</v>
      </c>
      <c r="C6" s="5" t="n">
        <v>582</v>
      </c>
    </row>
    <row r="7" spans="1:3">
      <c r="A7" s="4" t="s">
        <v>145</v>
      </c>
      <c r="B7" s="5" t="n">
        <v>1982</v>
      </c>
      <c r="C7" s="5" t="n">
        <v>1259</v>
      </c>
    </row>
    <row r="8" spans="1:3">
      <c r="A8" s="4" t="s">
        <v>111</v>
      </c>
      <c r="B8" s="5" t="n">
        <v>25</v>
      </c>
      <c r="C8" s="5" t="n">
        <v>302</v>
      </c>
    </row>
    <row r="9" spans="1:3">
      <c r="A9" s="4" t="s">
        <v>146</v>
      </c>
      <c r="B9" s="5" t="n">
        <v>873</v>
      </c>
      <c r="C9" s="5" t="n">
        <v>38</v>
      </c>
    </row>
    <row r="10" spans="1:3">
      <c r="A10" s="3" t="s">
        <v>147</v>
      </c>
    </row>
    <row r="11" spans="1:3">
      <c r="A11" s="4" t="s">
        <v>68</v>
      </c>
      <c r="B11" s="5" t="n">
        <v>2302</v>
      </c>
      <c r="C11" s="5" t="n">
        <v>-4001</v>
      </c>
    </row>
    <row r="12" spans="1:3">
      <c r="A12" s="4" t="s">
        <v>148</v>
      </c>
      <c r="B12" s="5" t="n">
        <v>-120</v>
      </c>
      <c r="C12" s="5" t="n">
        <v>421</v>
      </c>
    </row>
    <row r="13" spans="1:3">
      <c r="A13" s="4" t="s">
        <v>77</v>
      </c>
      <c r="B13" s="5" t="n">
        <v>3155</v>
      </c>
      <c r="C13" s="5" t="n">
        <v>578</v>
      </c>
    </row>
    <row r="14" spans="1:3">
      <c r="A14" s="4" t="s">
        <v>78</v>
      </c>
      <c r="B14" s="5" t="n">
        <v>1675</v>
      </c>
      <c r="C14" s="5" t="n">
        <v>1687</v>
      </c>
    </row>
    <row r="15" spans="1:3">
      <c r="A15" s="4" t="s">
        <v>79</v>
      </c>
      <c r="B15" s="5" t="n">
        <v>8970</v>
      </c>
      <c r="C15" s="5" t="n">
        <v>159</v>
      </c>
    </row>
    <row r="16" spans="1:3">
      <c r="A16" s="4" t="s">
        <v>149</v>
      </c>
      <c r="B16" s="5" t="n">
        <v>-6445</v>
      </c>
      <c r="C16" s="5" t="n">
        <v>-20760</v>
      </c>
    </row>
    <row r="17" spans="1:3">
      <c r="A17" s="3" t="s">
        <v>150</v>
      </c>
    </row>
    <row r="18" spans="1:3">
      <c r="A18" s="4" t="s">
        <v>151</v>
      </c>
      <c r="B18" s="5" t="n">
        <v>-818</v>
      </c>
      <c r="C18" s="5" t="n">
        <v>-1478</v>
      </c>
    </row>
    <row r="19" spans="1:3">
      <c r="A19" s="4" t="s">
        <v>152</v>
      </c>
      <c r="C19" s="5" t="n">
        <v>-6594</v>
      </c>
    </row>
    <row r="20" spans="1:3">
      <c r="A20" s="4" t="s">
        <v>153</v>
      </c>
      <c r="C20" s="5" t="n">
        <v>30206</v>
      </c>
    </row>
    <row r="21" spans="1:3">
      <c r="A21" s="4" t="s">
        <v>154</v>
      </c>
      <c r="B21" s="5" t="n">
        <v>-818</v>
      </c>
      <c r="C21" s="5" t="n">
        <v>22134</v>
      </c>
    </row>
    <row r="22" spans="1:3">
      <c r="A22" s="3" t="s">
        <v>155</v>
      </c>
    </row>
    <row r="23" spans="1:3">
      <c r="A23" s="4" t="s">
        <v>156</v>
      </c>
      <c r="B23" s="5" t="n">
        <v>4945</v>
      </c>
      <c r="C23" s="5" t="n">
        <v>9872</v>
      </c>
    </row>
    <row r="24" spans="1:3">
      <c r="A24" s="4" t="s">
        <v>157</v>
      </c>
      <c r="B24" s="5" t="n">
        <v>139</v>
      </c>
      <c r="C24" s="5" t="n">
        <v>332</v>
      </c>
    </row>
    <row r="25" spans="1:3">
      <c r="A25" s="4" t="s">
        <v>158</v>
      </c>
      <c r="B25" s="5" t="n">
        <v>15545</v>
      </c>
    </row>
    <row r="26" spans="1:3">
      <c r="A26" s="4" t="s">
        <v>159</v>
      </c>
      <c r="B26" s="5" t="n">
        <v>21278</v>
      </c>
    </row>
    <row r="27" spans="1:3">
      <c r="A27" s="4" t="s">
        <v>160</v>
      </c>
      <c r="B27" s="5" t="n">
        <v>41907</v>
      </c>
      <c r="C27" s="5" t="n">
        <v>10204</v>
      </c>
    </row>
    <row r="28" spans="1:3">
      <c r="A28" s="4" t="s">
        <v>161</v>
      </c>
      <c r="B28" s="5" t="n">
        <v>34644</v>
      </c>
      <c r="C28" s="5" t="n">
        <v>11578</v>
      </c>
    </row>
    <row r="29" spans="1:3">
      <c r="A29" s="4" t="s">
        <v>162</v>
      </c>
      <c r="B29" s="5" t="n">
        <v>36816</v>
      </c>
      <c r="C29" s="5" t="n">
        <v>25238</v>
      </c>
    </row>
    <row r="30" spans="1:3">
      <c r="A30" s="4" t="s">
        <v>163</v>
      </c>
      <c r="B30" s="5" t="n">
        <v>71460</v>
      </c>
      <c r="C30" s="5" t="n">
        <v>36816</v>
      </c>
    </row>
    <row r="31" spans="1:3">
      <c r="A31" s="3" t="s">
        <v>164</v>
      </c>
    </row>
    <row r="32" spans="1:3">
      <c r="A32" s="4" t="s">
        <v>165</v>
      </c>
      <c r="B32" s="5" t="n">
        <v>691</v>
      </c>
      <c r="C32" s="5" t="n">
        <v>146</v>
      </c>
    </row>
    <row r="33" spans="1:3">
      <c r="A33" s="3" t="s">
        <v>166</v>
      </c>
    </row>
    <row r="34" spans="1:3">
      <c r="A34" s="4" t="s">
        <v>167</v>
      </c>
      <c r="B34" s="5" t="n">
        <v>5868</v>
      </c>
    </row>
    <row r="35" spans="1:3">
      <c r="A35" s="4" t="s">
        <v>168</v>
      </c>
      <c r="C35" s="5" t="n">
        <v>590</v>
      </c>
    </row>
    <row r="36" spans="1:3">
      <c r="A36" s="4" t="s">
        <v>169</v>
      </c>
      <c r="B36" s="7" t="n">
        <v>240</v>
      </c>
      <c r="C36" s="5" t="n">
        <v>30</v>
      </c>
    </row>
    <row r="37" spans="1:3">
      <c r="A37" s="4" t="s">
        <v>170</v>
      </c>
      <c r="C37" s="7" t="n">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1:08:24Z</dcterms:created>
  <dcterms:modified xmlns:dcterms="http://purl.org/dc/terms/" xmlns:xsi="http://www.w3.org/2001/XMLSchema-instance" xsi:type="dcterms:W3CDTF">2020-03-16T11:08:24Z</dcterms:modified>
</cp:coreProperties>
</file>